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LONG-TERM DEBT AND LINE OF CRED"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DISCONTINUED OPERATIONS (Table)" sheetId="14" state="visible" r:id="rId14"/>
    <sheet xmlns:r="http://schemas.openxmlformats.org/officeDocument/2006/relationships" name="LONG-TERM DEBT AND LINE OF CR15" sheetId="15" state="visible" r:id="rId15"/>
    <sheet xmlns:r="http://schemas.openxmlformats.org/officeDocument/2006/relationships" name="SUMMARY OF BUSINESS (Details Na" sheetId="16" state="visible" r:id="rId16"/>
    <sheet xmlns:r="http://schemas.openxmlformats.org/officeDocument/2006/relationships" name="SUMMARY OF SIGNIFICANT ACCOUN17" sheetId="17" state="visible" r:id="rId17"/>
    <sheet xmlns:r="http://schemas.openxmlformats.org/officeDocument/2006/relationships" name="DISCONTINUED OPERATIONS (Detail" sheetId="18" state="visible" r:id="rId18"/>
    <sheet xmlns:r="http://schemas.openxmlformats.org/officeDocument/2006/relationships" name="DISCONTINUED OPERATIONS (Deta19" sheetId="19" state="visible" r:id="rId19"/>
    <sheet xmlns:r="http://schemas.openxmlformats.org/officeDocument/2006/relationships" name="LONG-TERM DEBT AND LINE OF CR20" sheetId="20" state="visible" r:id="rId20"/>
    <sheet xmlns:r="http://schemas.openxmlformats.org/officeDocument/2006/relationships" name="LONG-TERM DEBT AND LINE OF CR21" sheetId="21" state="visible" r:id="rId21"/>
    <sheet xmlns:r="http://schemas.openxmlformats.org/officeDocument/2006/relationships" name="COMMITMENTS AND CONTINGENCIES ("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314">
  <si>
    <t>Document and Entity Information - shares</t>
  </si>
  <si>
    <t>3 Months Ended</t>
  </si>
  <si>
    <t>Mar. 31, 2017</t>
  </si>
  <si>
    <t>May 10, 2017</t>
  </si>
  <si>
    <t>Document And Entity Information</t>
  </si>
  <si>
    <t>Entity Registrant Name</t>
  </si>
  <si>
    <t>PRECISION AEROSPACE COMPONENT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t>
  </si>
  <si>
    <t>Accounts receivable (net of allowance for doubtful accounts of $43,947 as of March 31, 2017 and December 31, 2016.</t>
  </si>
  <si>
    <t>Inventories (net of reserve for obsolesence of $149,719 and $89,080 as of March 31, 2017 and December 31, 2016, respectively.</t>
  </si>
  <si>
    <t>Current assets held for sale</t>
  </si>
  <si>
    <t>Other current assets</t>
  </si>
  <si>
    <t>Total Current Assets</t>
  </si>
  <si>
    <t>Property and equipment - net</t>
  </si>
  <si>
    <t>Other assets</t>
  </si>
  <si>
    <t>Other</t>
  </si>
  <si>
    <t>Long-term assets held for sale</t>
  </si>
  <si>
    <t>Total other assets</t>
  </si>
  <si>
    <t>Total</t>
  </si>
  <si>
    <t>Current liabilities:</t>
  </si>
  <si>
    <t>Line of credit</t>
  </si>
  <si>
    <t>Accounts payable and accrued expenses</t>
  </si>
  <si>
    <t>Shareholder put option</t>
  </si>
  <si>
    <t>Income taxes payable</t>
  </si>
  <si>
    <t>Current liabilities held for sale</t>
  </si>
  <si>
    <t>Total current liabilities</t>
  </si>
  <si>
    <t>Long-term liabilities - notes payable</t>
  </si>
  <si>
    <t>Total liabilities</t>
  </si>
  <si>
    <t>Stockholders' deficiency:</t>
  </si>
  <si>
    <t>Common stock, $.001 par value; 1,500,000 shares authorized, 298,867 issued and outstanding at March 31, 2017 and December 31, 2016.</t>
  </si>
  <si>
    <t>Additional paid-in capital</t>
  </si>
  <si>
    <t>Accumulated deficit</t>
  </si>
  <si>
    <t>Total stockholders' deficiency</t>
  </si>
  <si>
    <t>Total liabilities and stockholders' deficiency</t>
  </si>
  <si>
    <t>CONDENSED CONSOLIDATED BALANCE SHEETS (Parenthetical) - USD ($)</t>
  </si>
  <si>
    <t>Condensed Consolidated Balance Sheets Parenthetical</t>
  </si>
  <si>
    <t>Net of allowance for doubtful accounts</t>
  </si>
  <si>
    <t>Net of reserve for obsolesence</t>
  </si>
  <si>
    <t>Common Stock Par Value</t>
  </si>
  <si>
    <t>$ .001</t>
  </si>
  <si>
    <t>Common Stock Authorized</t>
  </si>
  <si>
    <t>Common Stock Issued</t>
  </si>
  <si>
    <t>Common Stock Outstanding</t>
  </si>
  <si>
    <t>CONDENSED CONSOLIDATED STATEMENTS OF OPERATIONS (Unaudited) - USD ($)</t>
  </si>
  <si>
    <t>Mar. 31, 2016</t>
  </si>
  <si>
    <t>Condensed Consolidated Statements Of Operations</t>
  </si>
  <si>
    <t>Net revenue</t>
  </si>
  <si>
    <t>Cost of goods sold</t>
  </si>
  <si>
    <t>Gross profit</t>
  </si>
  <si>
    <t>Operating expenses:</t>
  </si>
  <si>
    <t>General and administrative expenses</t>
  </si>
  <si>
    <t>Professional and consulting fees</t>
  </si>
  <si>
    <t>Depreciation and amortization</t>
  </si>
  <si>
    <t xml:space="preserve"> </t>
  </si>
  <si>
    <t>Total operating expenses</t>
  </si>
  <si>
    <t>(Loss) income before other (expense) income</t>
  </si>
  <si>
    <t>Other income (expense)</t>
  </si>
  <si>
    <t>Interest</t>
  </si>
  <si>
    <t>Change in fair value put option</t>
  </si>
  <si>
    <t>Other income</t>
  </si>
  <si>
    <t>Total other income (expense)</t>
  </si>
  <si>
    <t>(Loss) income from continuing operations before provision for income taxes</t>
  </si>
  <si>
    <t>Provision for income taxes</t>
  </si>
  <si>
    <t>(Loss) income from continuing operations</t>
  </si>
  <si>
    <t>Discontinued operations:</t>
  </si>
  <si>
    <t>Income (loss) from discontinued operations, net</t>
  </si>
  <si>
    <t>Net (loss) income applicable to common stockholders</t>
  </si>
  <si>
    <t>Basic earnings per share applicable to common stockholders:</t>
  </si>
  <si>
    <t>Continuing operations</t>
  </si>
  <si>
    <t>Discontinued operations</t>
  </si>
  <si>
    <t>Net (loss) income</t>
  </si>
  <si>
    <t>Diluted earnings per share applicable to common stockholders:</t>
  </si>
  <si>
    <t>Weighted average shares outstanding:</t>
  </si>
  <si>
    <t>Basic</t>
  </si>
  <si>
    <t>Diluted</t>
  </si>
  <si>
    <t>CONDENSED CONSOLIDATED STATEMENTS OF CASH FLOWS (Unaudited) - USD ($)</t>
  </si>
  <si>
    <t>CASH FLOWS FROM OPERATING ACTIVITIES</t>
  </si>
  <si>
    <t>Net income (loss)</t>
  </si>
  <si>
    <t>Adjustments to reconcile net (loss) income to net cash provided by (used in) operating activities:</t>
  </si>
  <si>
    <t>Amortization of deferred financing fees</t>
  </si>
  <si>
    <t>Stock compensation</t>
  </si>
  <si>
    <t>(Income) loss from discontinued operations</t>
  </si>
  <si>
    <t>Inventory writedown and reserve</t>
  </si>
  <si>
    <t>Changes in assets and liabilities:</t>
  </si>
  <si>
    <t>(Increase) in accounts receivable</t>
  </si>
  <si>
    <t>(Increase) Decrease in inventory</t>
  </si>
  <si>
    <t>(Increase) in other current assets</t>
  </si>
  <si>
    <t>Decrease in other assets</t>
  </si>
  <si>
    <t>Increase in income taxes payable</t>
  </si>
  <si>
    <t>Decrease in accounts payable and accrued expenses</t>
  </si>
  <si>
    <t>Net cash (used in) provided by operating activities of continuing operations</t>
  </si>
  <si>
    <t>Net cash provided by (used in) operating activities of discontinued operations</t>
  </si>
  <si>
    <t>Net cash provided by (used in) operating activities</t>
  </si>
  <si>
    <t>CASH FLOWS FROM INVESTING ACTIVITIES</t>
  </si>
  <si>
    <t>Purchase of property and equipment</t>
  </si>
  <si>
    <t>Net cash used in investing activities of continuing operations</t>
  </si>
  <si>
    <t>Net cash provided by (used in) investing activities of discontinued operations</t>
  </si>
  <si>
    <t>Net cash provided by investing activities</t>
  </si>
  <si>
    <t>CASH FLOWS FROM FINANCING ACTIVITIES</t>
  </si>
  <si>
    <t>Net (payments) proceeds on line of credit</t>
  </si>
  <si>
    <t>Payments on shareholder loan</t>
  </si>
  <si>
    <t>Net cash (used in) provided by financing activities of continuing operations</t>
  </si>
  <si>
    <t>(DECREASE) INCREASE IN CASH AND CASH EQUIVALENTS</t>
  </si>
  <si>
    <t>CASH AND CASH EQUIVALENTS - BEGINNING OF PERIOD</t>
  </si>
  <si>
    <t>CASH AND CASH EQUIVALENTS - END OF PERIOD</t>
  </si>
  <si>
    <t>Cash paid during the period for:</t>
  </si>
  <si>
    <t>SUMMARY OF BUSINESS</t>
  </si>
  <si>
    <t>Notes to Financial Statements</t>
  </si>
  <si>
    <t>1. SUMMARY OF BUSINESS</t>
  </si>
  <si>
    <t>Precision
Aerospace Components, Inc. and Subsidiaries (the Company) distributes high-quality, predominantly domestically-manufactured,
technically complex, nut and bolt products and a proprietary locking washer product that are used primarily for aerospace and
military applications and for industrial/commercial applications that require a high level of certified and assured quality. The
Companys operations are carried out through its wholly-owned distribution subsidiariesCreative Assembly Systems, Inc (Creative
Assembly)and Aero-Missile Components, Inc. (Aero-Missile). Creative Assembly is a value added distributor
of proprietary and specialty fasteners primarily serving the heavy truck, automotive, transportation, and infrastructure industries.
Aero-Missile has stocking distributor relationships with a number of United States fastener manufacturers. Aero-Missile predominantly
sells to all levels of the aviation industry original equipment manufacturers, maintenance and repair organizations, and other
distributors, as well as to the United States Department of Defense (Department of Defense).In the first quarter
of 2016, Precisions wholly owned subsidiary, Freundlich Supply Company, Inc. (Freundlich), was merged into
Aero-Missile and Tiger-Tight Corp. (Tiger-Tight) was merged into Creative Assembly. On
October 18, 2016, the Company completed a 1-for-2500 reverse stock split. No fractional shares were issued. Shareholders received
$0.02 in consideration for each pre-split share of a fractional share. Amounts for the Companys historical
(pre-reverse stock split) common stock including share and per share amounts have been retroactively adjusted using the respective
ratio of 1-for-2500 in these financial statements, unless otherwise disclosed and indicated. On
April 28, 2017, the Company and Aero-Missile entered into an Asset Purchase Agreement (the Asset Purchase Agreement)
with Apollo Aerospace LLC (Apollo) pursuant to which Aero-Missile sold substantially all of its assets to Apollo
and Apollo assumed certain liabilities of Aero-Missile (the Asset Sale) for an aggregate purchase price of $10.5
million paid by Apollo to Aero-Missile. The purchase price is subject to a working capital adjustment and $1.0 million being held
in escrow to secure the indemnification obligations of the Company and Aero-Missile. Simultaneous
with the sale of Asset Sale, the Company repaid all amounts owing to C3 under Note A and Note B. The total amount repaid was $4
million plus accrued interest of $42,389. In addition, the Company purchased the 96,697 shares of common stock of the Company
owned by C3 for an aggregate purchase price of $900,000 that was mutually agreed to by the Company and C3. On
April 28, 2017, the balance of the proceeds of the Asset Sale discussed in Note 7, totaling $4,557,611, were used to partially
pay down the principal balance of the WBCC Revolving Loan. Although the WBCC Revolving Loan was senior to Note A and B, WBCC consented
to the early repayment of these loans in full. The balance on the WBCC Revolving Loan after pay down was approximately $160,000. All financial
results of Aero-Missile are classified as discontinued operations for the purposes of this quarterly report and all assets of
Aero-Missile are classified as held for sale for the periods presented in this quarterly report.</t>
  </si>
  <si>
    <t>SUMMARY OF SIGNIFICANT ACCOUNTING POLICIES</t>
  </si>
  <si>
    <t>2. SUMMARY OF SIGNIFICANT ACCOUNTING POLICIES</t>
  </si>
  <si>
    <t>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three months ended March 31, 2017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6 included in the Companys Annual Report on Form 10-K filed on March 31, 2017.
Earnings
(Loss) Per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ssets, reserves for inventory and accounts receivable and the valuation of shareholder put option. Inventory 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As of March 31, 2017 and December 31, 2016, the inventory reserve was $149,719 and $89,080, respective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March 31, 2017, the Company had more than 4,000 unique part numbers on hand that had carrying
value. Management believes that the two methods, specific identification and reserve based on age, to analyzing inventory will
reflect the appropriate balance sheet value. Concentration
of Credit Risk For
the three month period ending March 31, 2017, sales to PACCAR accounted for 48% of total sales, versus 46% of sales for the prior
three month period ending March 31, 2016.For the three month period ending March 31, 2017, sales to Waterous accounted for 15%
of total sales, versus 13% of sales for the prior three month period ending March 31, 2016. At
March 31, 2017, PACCAR receivables were $346,588, which accounted for 43% of total receivables. At December 31, 2016, PACCAR receivables
were $338,368, which accounted for 35%. There were no other receivable concentrations above 10%. Concentration
of Suppliers The
Companys largest supplier, AVK Industrial Products, represents approximately 29% of product distributed for the three months
ending March 31, 2017, versus 24%for the three months ending March 31, 2016. For nearly all suppliers, the Company looks to have
secondary supply outlets. However, manufacturing issues with any supplier could cause temporary disruptions to the Company. AVK
represented 32% and 25% of accounts payables at March 31, 2017 and December 31, 2016, respectively.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recording the inventory reserve.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March 31, 2017, the Company did not record any unrecognized tax benefits. The Companys policy, if it had unrecognized
benefits, is to recognize accrued interest and penalties related to unrecognized tax benefits as interest expense and other expense,
respectively. Revenue
Recognition 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t>
  </si>
  <si>
    <t>DISCONTINUED OPERATIONS</t>
  </si>
  <si>
    <t>3. DISCONTINUED OPERATIONS</t>
  </si>
  <si>
    <t xml:space="preserve">The
financial results of our Aero-Missile business through March 31, 2017 are presented as discontinued operations, net of income
taxes on our condensed consolidated statement of income. The following table presents financial results of the Aero-Missile business: For
the three months ended March 31:
2017
2016
Net
Revenue 4,773,590 3,716,684
Cost
of goods sold 3,773,157 2,832,189
Gross
profit 1,000,433 884,495
Operating
expenses:
General
and administrative expenses 344,355 682,914
Professional
and consulting fees 55,740 38,210
Depreciation
and amortization 3,223 2,961
Total
operating expenses 404,374 724,085
Income
before other income (expense) 636,059 74,434
Other
income (expense)
Interest
expense - net (167,386 ) (122,615 )
Other
Income (5,926 ) -
Total
other income (expense) (173,312 ) (122,615 )
Income
before provision for income taxes 334,947 (48,181 )
Provision for
income taxes 116,693 14,063
Income
(loss) from discontinued operations 217,984 (62,244 )
ASSETS
and LIABILITIES as of :
March
31, 2017 December
31, 2016
Current
Assets available for sale:
Accounts
receivable 1,670,716 1,264,649
Inventories 6,538,075 7,184,868
Prepaid
expenses 15,284 19,955
Total
current assets 8,224,075 8,469,472
Long
Term Assets for sale:
Plant,
Property and Equipment - Net 35,524 44,448
Other
Long Term Assets 500 500
36,024 44,948
Current
Liabilities:
Accounts
payable 1,350,950 1,560,776
Accrued
expenses 20,988 85,672
Total
current liabilities 1,371,938 1,646,448 </t>
  </si>
  <si>
    <t>LONG-TERM DEBT AND LINE OF CREDIT</t>
  </si>
  <si>
    <t>4. LONG-TERM DEBT AND LINE OF CREDIT</t>
  </si>
  <si>
    <t xml:space="preserve">Securities
Purchase Agreement On
the January 16, 2015, (the Effective Date), the Company and its Subsidiaries entered into a Securities Purchase
Agreement (the Securities Purchase Agreement) with C3, pursuant to which the Company and its Subsidiaries authorized the
issuance and sale to C3 of (1) a Senior Secured Note issued by the Subsidiaries in the amount of $5,500,000 (Note A),
(2) a Subordinated Secured Note issued by the Subsidiaries in the amount of $3,500,000 (Note B), and (3) 3,200 shares
of unregistered Common Stock for a loan from C3.
Note
A accrued at 11% interest per annum, with 10% payable monthly and 1% accruing to the outstanding balance of Note A, payable at
maturity. Note A had a Maturity Date of January 16, 2020. Note A was secured against all of the assets of the Company and its
Subsidiaries. On March 31, 2017, Note A had a principal balance of $500,000. Note A was repaid in full on April 28, 2017. Note
B accrued at 14% interest per annum. Note B had a Maturity Date of January 16, 2020. Note B was secured against all of the assets
of the Company and its Subsidiaries. On March 31, 2017, Note B had a principal balance of $3,500,000. Note B was repaid in full
on April 28, 2017. Notes
A and B carried with them industry standard prepayment penalties. These prepayment penalties were waived by C3 as part of the
repurchase of the equity. See Note 7 for further information. The
Company had granted C3 a put right under the Securities Purchase Agreement for the Common Stock C3 had received (whether by purchase
or grant) at any time after the earlier to occur of (1) the fifth (5th ) anniversary of the closing of the Securities Purchase
Agreement for Common Stock (for Granted Equity), (2) the seventh (7th) anniversary of the closing of the Securities Purchase Agreement
(for Purchased Equity), (3) payment in full of the amounts owed under Note A and Note B, or (4) upon an Event of Default, as defined
in the Securities Purchase Agreement. On April 28, 2017, the Company repurchased the 96,697 shares of Common Stock owned by C3
for an aggregate purchase price of $900,000. Consequently, C3 owns no shares of Common Stock of the Company and the put right
has been cancelled. The
Securities Purchase Agreement contained customary covenants, representations and warranties of the parties. At March 31, 2017,
the Company was in compliance with its covenants. Refinancing
with Webster Business Credit Corporation On
August 25, 2015, the Company established a new revolving credit facility in an aggregate principal amount of up to $7,500,000
(the WBCC Revolving Loan) by entering into a Credit Agreement (the WBCC Credit Agreement) with Webster
Business Credit Corporation, as Lender (WBCC). The Companys wholly owned subsidiaries Aero-Missile Components,
Inc., and Creative Assembly Systems serve as guarantors of the WBCC Revolving. Borrowings under the WBCC Revolving Loan may be
used to finance working capital and other general corporate purposes. Borrowings
under the WBCC Credit Agreement bear interest, at the Companys election, at a rate tied to one of the following rates:
(i) the prime lending rate plus 1.25% or (ii) the adjusted daily LIBOR rate plus 2.75%. For the three months ending March 31,
2017, the effective interest rate was 3.98%. The
outstanding principal amount of any borrowings under the WBCC Revolving Loan will be due and payable on August 25, 2018, subject
to an earlier maturity date upon an event of default. The
WBCC Credit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WBCC Credit Agreement contains certain financial covenants, including a minimum fixed charge coverage ratio. As of March 31, 2017,
the Company was in compliance with these metrics. The
obligations of the Company and its Subsidiaries under the WBCC Credit Agreement are secured by liens and security interests on
all assets of the Company and its Subsidiaries, including a pledge of 100% of the equity of the Subsidiaries.
Under
the WBCC Credit Agreement, the Company is dependent upon its line of credit to maintain appropriate liquidity. All of the Companys
cash flow from operations is required to be swept to its line of credit. The availability from its line is dependent upon accounts
receivable and inventory. Under
the WBCC Credit Agreement, the Companys interest rate for the WBCC Revolving Loan is linked to indices. Changes in the
indices would cause an increase in interest expense. As
of March 31, 2017, the WBCCRevolving Loan had a principal balance of $5,153,584.Net of the origination and transaction costs being
amortized the principal balance was $5,115,876. On April 28, 2017, the balance of the proceeds of the Asset Sale discussed in
Note 7, totaling $4,557,611, were used to partially pay down the principal balance of the WBCCRevolving Loan.Although the WBCCRevolving
Loan was senior to Note A and B, WBCC consented to the early repayment of these loans in full.The balance on the WBCC Revolving
Loan after pay down was approximately $160,000. C3
Put C3
maintained their right to force the Company to repurchase its shares upon certain triggering events. The Company maintains a liability
on its balance sheet that reflects the fair value of the put option. Prior to March 31, 2017, to arrive at this liability the
Company performed a valuation based on comparable company metrics. This technique would be considered a Level 3 fair market value
approach. The Company performed its valuation in accordance with FASBs ASC 820  Fair Value Measurements.The
technique used was a multiple of earnings before interest, taxes, depreciation and amortization (EBITDA). The Company
subtracted the total average outstanding debt and added back the available cash to arrive at the fair value of the put option.
The Company made certain customary adjustments to EBITDA in order to provide a more accurate representation in regards to the
Companys financial situation. The Company recorded debt discount of $165,650 based on the C3 Puts fair value at
issuance on January 16, 2015. This amount was to be amortized over the life of the Companys five year subordinated notes.
As of March 31, 2017, the Companys valuation estimate for the C3 Put was $900,000, which was based on the Companys
agreement subsequent to quarter end to repurchase C3s shares for a total price of $900,000 in conjunction with an early
repayment of the Note A and Note B. On April 28, 2017, the C3 Put was cancelled pursuant to the Companys repurchase of
96,697 shares of Common Stock owned by C3 for an aggregate purchase price of $900,000. Further information can be found in Note
7. The
table below sets forth a summary of changes in the fair value of the Companys Level 3 financial liabilities:
March
31, 2017
Balance
as of December 31, 2016 $ 687,000
Mark
to market adjustment 213,000
Balance
as of March 31, 2017 $ 900,000 </t>
  </si>
  <si>
    <t>COMMITMENTS AND CONTINGENCIES</t>
  </si>
  <si>
    <t>5. COMMITMENTS AND CONTINGENCIES</t>
  </si>
  <si>
    <t>Operating
Leases The
Company has two facilities, which are primarily office and warehouse space. These facilities are all leased under operating leases.
One facility is currently under lease for less than one year, while the second facility is currently under lease for more than
one year, calling for monthly rental payments of $3,533 through February 28, 2019. In some cases the Company is responsible for
real estate taxes, utilities, and repairs under the terms of certain of the operating leases.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During
2010, the Company entered into an employment agreement with its President and Chief Executive Officer. In the event of the termination
of the agreement under certain circumstances the Company could be liable for up to twelve months salary. On January 16,
2015, Andrew Prince resigned as President and Chief Executive Officer. In consideration for his resignation without termination
payments, the Company entered into a two-year financial consulting agreement with Mr. Prince that entitled him to a minimum of
$100,000 in consulting fees that were paid on January 16, 2017. The agreement terminated on its own accord and Mr. Prince is no
longer affiliated with the Company in any capacity. On
April 1, 2016, the Company appointed Victor Mondo as President of Aero-Missile. Mr. Mondo became Chief Executive Officer of the
Company on July 18, 2016. In connection with his appointment, the Company and Mr. Mondo entered into a written employment agreement
(the Employment Agreement) for an initial three-year term, which provides for the following compensation terms for
Mr. Mondo. Pursuant to the Employment Agreement, Mr. Mondo will receive a base salary of $195,000 per year, subject to increase,
but not decrease, at the discretion of the Board. Mr. Mondo is eligible for a cash bonus equal to 4% of Adjusted EBITDA over $2,000,000
at the end of each respective annual period. For the period ending March 31, 2017, the Company awarded Mondo a discretionary $60,000
cash bonus. In addition, within 30 days following December 31, 2016, Mr. Mondo shall be awarded shares of the common stock of
the Company equal to 3% of the total equity on a fully diluted basis, which will fully vest on December 31, 2018. As of the date
of this report, no shares have been issued to Mr. Mondo. Furthermore, Mr. Mondo is eligible to receive shares of common stock
equal to up to 9% of the total equity on a fully diluted basis, subject to certain growth metrics for each annual period. In addition,
the Employment Agreement also provides for certain payments and benefits in the event of a termination of his employment under
specific circumstances. If, during the term of the Employment Agreement, his employment is terminated by the Company other than
for cause, death or disability or by Mr. Mondo for good reason (each as defined in the Employment
Agreement), he would be entitledto (1) continuation of his base salary at the rate in effect immediately prior to the termination
date for six (6) months following the termination date, and (2) any unpaid portion of any cash bonus for the annual period preceding
the annual period in which such termination occurs that was earned but not paid.</t>
  </si>
  <si>
    <t>RELATED PARTY TRANSACTIONS</t>
  </si>
  <si>
    <t>6. RELATED PARTY TRANSACTIONS</t>
  </si>
  <si>
    <t>On January
16, 2015, the Company and Polymathes Capital, LLC, an affiliate of Holdings, (Consultant), entered into a Management
Services Agreement whereby the Company engaged the Consultant to provide financing and management consulting services to the Company
and its Subsidiaries on a month-to-month basis. Messrs John Wachter and William Golden are also affiliates of Polymathes Capital
and Holdings. The consulting fee is $100,000 per annum, payable in monthly increments.</t>
  </si>
  <si>
    <t>SUBSEQUENT EVENTS</t>
  </si>
  <si>
    <t>7. SUBSEQUENT EVENTS</t>
  </si>
  <si>
    <t>On
April 28, 2017 (the Closing Date) the Company and Aero-Missile entered into an Asset Purchase Agreement (the Asset
Purchase Agreement) with Apollo Aerospace Components, Inc (Apollo) pursuant to which Aero-Missile sold substantially
all of its assets to Apollo and Apollo assumed certain liabilities of Aero-Missile (the Asset Sale) for an aggregate
purchase price of $10.5 million paid by Apollo to Aero-Missile (the Base Purchase Price). The Base Price Purchase
is subject to a working capital adjustment (the Working Capital Adjustment) and $1.0 million being held in escrow
to secure the indemnification obligations of the Company and Aero-Missile (the Escrow Amount).
The
Asset Purchase Agreement contains standard representations and warranties and indemnification obligations. Pursuant to the Asset
Purchase Agreement, Aero-Missile assigned all of its supply contracts and open purchase orders to Apollo. Aero-Missile assigned
to Apollo its lease obligations for its Bensalem, Pennsylvania and Oxford, Alabama facilities. The Company has relocated its headquarters
to 6002 Groveport Road, Groveport, Ohio 43125. The
Working Capital Adjustment will be determined ninety (90) days after the Closing Date. Pursuant to the Asset Purchase Agreement,
Closing Working Capital is defined as the sum of the trade receivables, net of reserves, and inventory, net of reserves, assumed
by Apollo as of the Closing Date minus any liabilities of Aero-Missile assumed by Apollo as of the Closing Date. If Closing Working
Capital exceeds $7.2 million, Apollo will pay to Aero-Missile any amounts exceeding that amount. If Closing Working Capital is
less than $6.9 million, Aero-Missile will pay to Apollo the difference between the Closing Working Capital and $6.9 million. Any
disputes are subject to binding arbitration. The
Escrow Amount has been deposited with J.P. Morgan. Pursuant to the Asset Purchase Agreement, half the Escrow Amount will be released
to Aero-Missile on the first annual anniversary of the Closing Date if no indemnification provisions have been triggered. The
remaining balance of the Escrow Amount will be released to Aero-Missile on the eighteen (18) month anniversary of the Closing
Date if no indemnification provisions have been triggered. Pursuant
the Asset Purchase Agreement, both Precision and Aero-Missile agreed to sell Apollo the rights to the Precision and Aero-Missile
names. Aero-Missile has changed its name to PolyAero Inc. Precision will have forty-five (45) days from the Closing
Date to implement its name change. Simultaneous
with the Asset Sale, the Company repaid all amounts owing to C3 owing under Note A and Note B, including all interest as of the
Closing Date. The total principal amount repaid was $4 million ($0.5 million for Note A and $3.5 million for Note B) with $42,389
in accrued interest for the month of April. C3 agreed to waive all prepayment penalties under the Securities Purchase Agreement. Additionally
on the Closing Date, the Company repurchased the 96,697 shares of Common Stock of the Company owned by C3 for an aggregate purchase
price of $900,000 (the Stock Repurchase) or approximately $9.31 per share of Common Stock. Nicole Doyle, C3s
designated representative on the Companys Board of Directors, resigned as a director of the Company immediately following
the Stock Repurchase. On the Closing
Date, the Company entered into Amendment No. 2 to and Consent No.1 (the Amendment and Consent) under that Credit
Agreement dated as of August 25, 2015 between Precision and Webster Business Credit Corporation (WBCC) (the Credit
Agreement). Under the Amendment and Consent, WBCC amended the Credit Agreement and consented to the Asset Sale, the repayment
of all amounts owing to C3, and the Stock Repurchase.On April 28, 2017, the balance of the proceeds of the Asset Sale totaling
$4,557,611, were used to partially pay down the principal balance of the WBCC Revolving Loan. The balance on the WBCC Revolving
Loan after pay down was approximately $160,000.</t>
  </si>
  <si>
    <t>SUMMARY OF SIGNIFICANT ACCOUNTING POLICIES (Policies)</t>
  </si>
  <si>
    <t>Summary Of Significant Accounting Policies Policie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three months ended March 31, 2017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6 included in the Companys Annual Report on Form 10-K filed on March 31, 2017.</t>
  </si>
  <si>
    <t>Earnings (Loss) Per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ssets,
reserves for inventory and accounts receivable and the valuation of shareholder put option.</t>
  </si>
  <si>
    <t>Inventory</t>
  </si>
  <si>
    <t>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As of March 31, 2017 and December 31, 2016, the inventory reserve was $149,719 and $89,080, respective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March 31, 2017, the Company had more than 4,000 unique part numbers on hand that had carrying
value. Management believes that the two methods, specific identification and reserve based on age, to analyzing inventory will
reflect the appropriate balance sheet value.</t>
  </si>
  <si>
    <t>Concentration of Credit Risk</t>
  </si>
  <si>
    <t>For
the three month period ending March 31, 2017, sales to PACCAR accounted for 48% of total sales, versus 46% of sales for the prior
three month period ending March 31, 2016.For the three month period ending March 31, 2017, sales to Waterous accounted for 15%
of total sales, versus 13% of sales for the prior three month period ending March 31, 2016. At March 31,
2017, PACCAR receivables were $346,588, which accounted for 43% of total receivables. At December 31, 2016, PACCAR receivables
were $338,368, which accounted for 35%. There were no other receivable concentrations above 10%.</t>
  </si>
  <si>
    <t>Concentration of Suppliers</t>
  </si>
  <si>
    <t>The Companys
largest supplier, AVK Industrial Products, represents approximately 29% of product distributed for the three months ending March
31, 2017, versus 24%for the three months ending March 31, 2016. For nearly all suppliers, the Company looks to have secondary
supply outlets. However, manufacturing issues with any supplier could cause temporary disruptions to the Company. AVK represented
32% and 25% of accounts payables at March 31, 2017 and December 31, 2016, respectively.</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recording the inventory reserve.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March 31, 2017, the Company did not record any unrecognized tax benefits. The Companys policy, if it had unrecognized
benefits, is to recognize accrued interest and penalties related to unrecognized tax benefits as interest expense and other expense,
respectively.</t>
  </si>
  <si>
    <t>Revenue Recognition</t>
  </si>
  <si>
    <t>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t>
  </si>
  <si>
    <t>DISCONTINUED OPERATIONS (Table)</t>
  </si>
  <si>
    <t>Discontinued Operations Table</t>
  </si>
  <si>
    <t>Schedule of discontinued operations</t>
  </si>
  <si>
    <t>2017 2016
Net Revenue 4,773,590 3,716,684
Cost of goods sold 3,773,157 2,832,189
Gross profit 1,000,433 884,495
Operating expenses:
General and administrative expenses 344,355 682,914
Professional and consulting fees 55,740 38,210
Depreciation and amortization 3,223 2,961
Total operating expenses 404,374 724,085
Income before other income (expense) 636,059 74,434
Other income (expense)
Interest expense - net (167,386 ) (122,615 )
Other Income (5,926 ) -
Total other income (expense) (173,312 ) (122,615 )
Income before provision for income taxes 334,947 (48,181 )
Provision for income taxes 116,693 14,063
Income (loss) from discontinued operations 217,984 (62,244 )</t>
  </si>
  <si>
    <t>Schedule of assets and liabilities</t>
  </si>
  <si>
    <t xml:space="preserve">March 31, 2017 December 31, 2016
Current Assets available for sale:
Accounts receivable 1,670,716 1,264,649
Inventories 6,538,075 7,184,868
Prepaid expenses 15,284 19,955
Total current assets 8,224,075 8,469,472
Long Term Assets for sale:
Plant, Property and Equipment - Net 35,524 44,448
Other Long Term Assets 500 500
36,024 44,948
Current Liabilities:
Accounts payable 1,350,950 1,560,776
Accrued expenses 20,988 85,672
Total current liabilities 1,371,938 1,646,448 </t>
  </si>
  <si>
    <t>LONG-TERM DEBT AND LINE OF CREDIT  (Table)</t>
  </si>
  <si>
    <t>Long-term Debt And Line Of Credit Table</t>
  </si>
  <si>
    <t>Summary of changes in the fair value of the Company’s Level 3 financial liabilities</t>
  </si>
  <si>
    <t xml:space="preserve">March 31, 2017
Balance as of December 31, 2016 $ 687,000
Mark to market adjustment 213,000
Balance as of March 31, 2017 $ 900,000 </t>
  </si>
  <si>
    <t>SUMMARY OF BUSINESS (Details Narrative) - USD ($)</t>
  </si>
  <si>
    <t>1 Months Ended</t>
  </si>
  <si>
    <t>Oct. 18, 2016</t>
  </si>
  <si>
    <t>Reverse stock split</t>
  </si>
  <si>
    <t>1-for-2500</t>
  </si>
  <si>
    <t>Shares Issued</t>
  </si>
  <si>
    <t>Aggregate purchase price</t>
  </si>
  <si>
    <t>Repaid amount</t>
  </si>
  <si>
    <t>Accrued interest</t>
  </si>
  <si>
    <t>On April 28, 2017 [Member] | Apollo Aerospace LLC [Member]</t>
  </si>
  <si>
    <t>Working capital adjustment</t>
  </si>
  <si>
    <t>SUMMARY OF SIGNIFICANT ACCOUNTING POLICIES (Details Narrative) - USD ($)</t>
  </si>
  <si>
    <t>12 Months Ended</t>
  </si>
  <si>
    <t>Allowance for doubtful accounts</t>
  </si>
  <si>
    <t>Inventory Reserve</t>
  </si>
  <si>
    <t>Inventory write off</t>
  </si>
  <si>
    <t>Shipping Costs</t>
  </si>
  <si>
    <t>Outstanding accounts receivable</t>
  </si>
  <si>
    <t>10.00%</t>
  </si>
  <si>
    <t>SPS Technologies and AVK [Member]</t>
  </si>
  <si>
    <t>Concentration of suppliers, product distributed</t>
  </si>
  <si>
    <t>29.00%</t>
  </si>
  <si>
    <t>24.00%</t>
  </si>
  <si>
    <t>Outstanding accounts payable</t>
  </si>
  <si>
    <t>32.00%</t>
  </si>
  <si>
    <t>25.00%</t>
  </si>
  <si>
    <t>PACCAR [Member]</t>
  </si>
  <si>
    <t>Receivables</t>
  </si>
  <si>
    <t>35.00%</t>
  </si>
  <si>
    <t>PACCAR Inc [Member]</t>
  </si>
  <si>
    <t>Concentration of credit risk, total sales</t>
  </si>
  <si>
    <t>48.00%</t>
  </si>
  <si>
    <t>46.00%</t>
  </si>
  <si>
    <t>43.00%</t>
  </si>
  <si>
    <t>Waterous [Member]</t>
  </si>
  <si>
    <t>15.00%</t>
  </si>
  <si>
    <t>13.00%</t>
  </si>
  <si>
    <t>DISCONTINUED OPERATIONS (Details) - USD ($)</t>
  </si>
  <si>
    <t>Net Revenue</t>
  </si>
  <si>
    <t>Income before other income (expense)</t>
  </si>
  <si>
    <t>Interest expense - net</t>
  </si>
  <si>
    <t>Other Income</t>
  </si>
  <si>
    <t>Income before provision for income taxes</t>
  </si>
  <si>
    <t>Income (loss) from discontinued operations</t>
  </si>
  <si>
    <t>Discontinued Operations [Member]</t>
  </si>
  <si>
    <t>DISCONTINUED OPERATIONS (Details 1) - USD ($)</t>
  </si>
  <si>
    <t>Current Assets available for sale:</t>
  </si>
  <si>
    <t>Inventories</t>
  </si>
  <si>
    <t>Total current assets</t>
  </si>
  <si>
    <t>Long Term Assets for sale:</t>
  </si>
  <si>
    <t>Plant, Property and Equipment - Net</t>
  </si>
  <si>
    <t>Other Long Term Assets</t>
  </si>
  <si>
    <t>Total assets</t>
  </si>
  <si>
    <t>Current Liabilities:</t>
  </si>
  <si>
    <t>Accrued expenses</t>
  </si>
  <si>
    <t>Accounts receivable</t>
  </si>
  <si>
    <t>Prepaid expenses</t>
  </si>
  <si>
    <t>Accounts payable</t>
  </si>
  <si>
    <t>LONG-TERM DEBT AND LINE OF CREDIT (Details) - USD ($)</t>
  </si>
  <si>
    <t>Long-term Debt And Line Of Credit Details</t>
  </si>
  <si>
    <t>Balance as of December 31, 2016</t>
  </si>
  <si>
    <t>Mark to market adjustment</t>
  </si>
  <si>
    <t>Balance as of March 31, 2017</t>
  </si>
  <si>
    <t>LONG-TERM DEBT AND LINE OF CREDIT (Details Narrative) - USD ($)</t>
  </si>
  <si>
    <t>Aug. 25, 2015</t>
  </si>
  <si>
    <t>Jan. 16, 2015</t>
  </si>
  <si>
    <t>Interest rate</t>
  </si>
  <si>
    <t>3.98%</t>
  </si>
  <si>
    <t>Remaining principal balance</t>
  </si>
  <si>
    <t>Prime lending rate</t>
  </si>
  <si>
    <t>1.25%</t>
  </si>
  <si>
    <t>LIBOR rate plus</t>
  </si>
  <si>
    <t>2.75%</t>
  </si>
  <si>
    <t>Equity subsidiaries</t>
  </si>
  <si>
    <t>100.00%</t>
  </si>
  <si>
    <t>Revolving loan principal balance</t>
  </si>
  <si>
    <t>Revolving loan principal balance, net of origination and transaction costs</t>
  </si>
  <si>
    <t>Proceeds of Asset</t>
  </si>
  <si>
    <t>Debt discount</t>
  </si>
  <si>
    <t>Estimated useful lives</t>
  </si>
  <si>
    <t>5 years</t>
  </si>
  <si>
    <t>Estimated value</t>
  </si>
  <si>
    <t>Total price</t>
  </si>
  <si>
    <t>Refinancing [Member]</t>
  </si>
  <si>
    <t>Subsidiaries amount</t>
  </si>
  <si>
    <t>Subordinated subsidiaries amount</t>
  </si>
  <si>
    <t>Refinancing [Member] | Unregistered [Member]</t>
  </si>
  <si>
    <t>Common stock, shares</t>
  </si>
  <si>
    <t>Note B [Member]</t>
  </si>
  <si>
    <t>Amount outstanding</t>
  </si>
  <si>
    <t>Note B [Member] | Refinancing [Member]</t>
  </si>
  <si>
    <t>Maturity date</t>
  </si>
  <si>
    <t>Jan. 16,
		2020</t>
  </si>
  <si>
    <t>14.00%</t>
  </si>
  <si>
    <t>Note A [Member]</t>
  </si>
  <si>
    <t>Note A [Member] | Refinancing [Member]</t>
  </si>
  <si>
    <t>11.00%</t>
  </si>
  <si>
    <t>Interest rate monthly</t>
  </si>
  <si>
    <t>Accrued interest rate</t>
  </si>
  <si>
    <t>1.00%</t>
  </si>
  <si>
    <t>On April 28, 2017 [Member]</t>
  </si>
  <si>
    <t>Repurchase of common stock</t>
  </si>
  <si>
    <t>Purchase price</t>
  </si>
  <si>
    <t>WBCC Credit Agreement [Member]</t>
  </si>
  <si>
    <t>Initial advance</t>
  </si>
  <si>
    <t>Repayment of loan</t>
  </si>
  <si>
    <t>Prepayment penalty</t>
  </si>
  <si>
    <t>COMMITMENTS AND CONTINGENCIES (Details Narrative) - USD ($)</t>
  </si>
  <si>
    <t>Monthly payment for lease</t>
  </si>
  <si>
    <t>Lease expiration date</t>
  </si>
  <si>
    <t>Feb. 28,
		2019</t>
  </si>
  <si>
    <t>Consulting fees per annum</t>
  </si>
  <si>
    <t>Maturity date for agreement</t>
  </si>
  <si>
    <t>Jan. 16,
		2017</t>
  </si>
  <si>
    <t>Bonus</t>
  </si>
  <si>
    <t>EBITDA</t>
  </si>
  <si>
    <t>Mr. Mondo [Member]</t>
  </si>
  <si>
    <t>Base salary</t>
  </si>
  <si>
    <t>Percentage of cash bonus</t>
  </si>
  <si>
    <t>4.00%</t>
  </si>
  <si>
    <t>Sahre based compensation description</t>
  </si>
  <si>
    <t>within 30 days following December 31, 2016,
Mr. Mondo shall be awarded shares of the common stock of the Company equal to 3% of the total equity on a fully diluted basis,
which will fully vest on December 31, 2018. As of the date of this report, no shares have been issued to Mr. Mondo. Furthermore,
Mr. Mondo is eligible to receive shares of common stock equal to up to 9% of the total equity on a fully diluted basis, subject
to certain growth metrics for each annual period.</t>
  </si>
  <si>
    <t>SUBSEQUENT EVENTS (Details Narrative) - USD ($)</t>
  </si>
  <si>
    <t>Apr. 28, 2017</t>
  </si>
  <si>
    <t>Subsequent Event [Member] | C3 [Member]</t>
  </si>
  <si>
    <t>Common stock share repurchase</t>
  </si>
  <si>
    <t>Common stock per share</t>
  </si>
  <si>
    <t>Subsequent Event [Member] | Credit Agreement [Member] | Webster Business Credit Corporation [Member]</t>
  </si>
  <si>
    <t>Subsequent Event [Member] | Asset Purchase Agreement [Member] | Aero-Missile [Member]</t>
  </si>
  <si>
    <t>Working capital adjustment held in escrow</t>
  </si>
  <si>
    <t>Subsequent Event [Member] | Securities Purchase Agreement [Member]</t>
  </si>
  <si>
    <t>Subsequent Event [Member] | Securities Purchase Agreement [Member] | Note A [Member]</t>
  </si>
  <si>
    <t>Subsequent Event [Member] | Securities Purchase Agreement [Member] | Note B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64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217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81</v>
      </c>
      <c r="B1" s="2" t="s">
        <v>182</v>
      </c>
    </row>
    <row r="2" spans="1:4">
      <c r="B2" s="2" t="s">
        <v>183</v>
      </c>
      <c r="C2" s="2" t="s">
        <v>2</v>
      </c>
      <c r="D2" s="2" t="s">
        <v>28</v>
      </c>
    </row>
    <row r="3" spans="1:4">
      <c r="A3" s="4" t="s">
        <v>184</v>
      </c>
      <c r="B3" s="4" t="s">
        <v>185</v>
      </c>
    </row>
    <row r="4" spans="1:4">
      <c r="A4" s="4" t="s">
        <v>63</v>
      </c>
      <c r="C4" s="5" t="n">
        <v>1500000</v>
      </c>
      <c r="D4" s="5" t="n">
        <v>1500000</v>
      </c>
    </row>
    <row r="5" spans="1:4">
      <c r="A5" s="4" t="s">
        <v>64</v>
      </c>
      <c r="C5" s="5" t="n">
        <v>298867</v>
      </c>
      <c r="D5" s="5" t="n">
        <v>298867</v>
      </c>
    </row>
    <row r="6" spans="1:4">
      <c r="A6" s="4" t="s">
        <v>186</v>
      </c>
      <c r="B6" s="9" t="n">
        <v>0.02</v>
      </c>
    </row>
    <row r="7" spans="1:4">
      <c r="A7" s="4" t="s">
        <v>61</v>
      </c>
      <c r="C7" s="4" t="s">
        <v>62</v>
      </c>
      <c r="D7" s="8" t="n">
        <v>0.001</v>
      </c>
    </row>
    <row r="8" spans="1:4">
      <c r="A8" s="4" t="s">
        <v>187</v>
      </c>
      <c r="C8" s="7" t="n">
        <v>900000</v>
      </c>
    </row>
    <row r="9" spans="1:4">
      <c r="A9" s="4" t="s">
        <v>188</v>
      </c>
      <c r="C9" s="5" t="n">
        <v>4000000</v>
      </c>
    </row>
    <row r="10" spans="1:4">
      <c r="A10" s="4" t="s">
        <v>189</v>
      </c>
      <c r="C10" s="5" t="n">
        <v>42389</v>
      </c>
    </row>
    <row r="11" spans="1:4">
      <c r="A11" s="4" t="s">
        <v>190</v>
      </c>
    </row>
    <row r="12" spans="1:4">
      <c r="A12" s="4" t="s">
        <v>187</v>
      </c>
      <c r="C12" s="5" t="n">
        <v>10500000</v>
      </c>
    </row>
    <row r="13" spans="1:4">
      <c r="A13" s="4" t="s">
        <v>191</v>
      </c>
      <c r="C13" s="7" t="n">
        <v>1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192</v>
      </c>
      <c r="B1" s="2" t="s">
        <v>1</v>
      </c>
      <c r="D1" s="2" t="s">
        <v>193</v>
      </c>
    </row>
    <row r="2" spans="1:4">
      <c r="B2" s="2" t="s">
        <v>2</v>
      </c>
      <c r="C2" s="2" t="s">
        <v>67</v>
      </c>
      <c r="D2" s="2" t="s">
        <v>28</v>
      </c>
    </row>
    <row r="3" spans="1:4">
      <c r="A3" s="4" t="s">
        <v>194</v>
      </c>
      <c r="B3" s="7" t="n">
        <v>218924</v>
      </c>
      <c r="C3" s="7" t="n">
        <v>129357</v>
      </c>
    </row>
    <row r="4" spans="1:4">
      <c r="A4" s="4" t="s">
        <v>195</v>
      </c>
      <c r="B4" s="5" t="n">
        <v>149719</v>
      </c>
      <c r="D4" s="7" t="n">
        <v>89080</v>
      </c>
    </row>
    <row r="5" spans="1:4">
      <c r="A5" s="4" t="s">
        <v>196</v>
      </c>
      <c r="B5" s="5" t="n">
        <v>535000</v>
      </c>
      <c r="C5" s="5" t="n">
        <v>0</v>
      </c>
    </row>
    <row r="6" spans="1:4">
      <c r="A6" s="4" t="s">
        <v>197</v>
      </c>
      <c r="B6" s="7" t="n">
        <v>128000</v>
      </c>
      <c r="C6" s="7" t="n">
        <v>161000</v>
      </c>
    </row>
    <row r="7" spans="1:4">
      <c r="A7" s="4" t="s">
        <v>198</v>
      </c>
      <c r="B7" s="4" t="s">
        <v>199</v>
      </c>
    </row>
    <row r="8" spans="1:4">
      <c r="A8" s="4" t="s">
        <v>200</v>
      </c>
    </row>
    <row r="9" spans="1:4">
      <c r="A9" s="4" t="s">
        <v>201</v>
      </c>
      <c r="B9" s="4" t="s">
        <v>202</v>
      </c>
      <c r="C9" s="4" t="s">
        <v>203</v>
      </c>
    </row>
    <row r="10" spans="1:4">
      <c r="A10" s="4" t="s">
        <v>204</v>
      </c>
      <c r="B10" s="4" t="s">
        <v>205</v>
      </c>
      <c r="C10" s="4" t="s">
        <v>206</v>
      </c>
    </row>
    <row r="11" spans="1:4">
      <c r="A11" s="4" t="s">
        <v>207</v>
      </c>
    </row>
    <row r="12" spans="1:4">
      <c r="A12" s="4" t="s">
        <v>208</v>
      </c>
      <c r="B12" s="7" t="n">
        <v>346588</v>
      </c>
      <c r="D12" s="7" t="n">
        <v>338368</v>
      </c>
    </row>
    <row r="13" spans="1:4">
      <c r="A13" s="4" t="s">
        <v>198</v>
      </c>
      <c r="D13" s="4" t="s">
        <v>209</v>
      </c>
    </row>
    <row r="14" spans="1:4">
      <c r="A14" s="4" t="s">
        <v>210</v>
      </c>
    </row>
    <row r="15" spans="1:4">
      <c r="A15" s="4" t="s">
        <v>211</v>
      </c>
      <c r="B15" s="4" t="s">
        <v>212</v>
      </c>
      <c r="C15" s="4" t="s">
        <v>213</v>
      </c>
    </row>
    <row r="16" spans="1:4">
      <c r="A16" s="4" t="s">
        <v>198</v>
      </c>
      <c r="B16" s="4" t="s">
        <v>214</v>
      </c>
    </row>
    <row r="17" spans="1:4">
      <c r="A17" s="4" t="s">
        <v>215</v>
      </c>
    </row>
    <row r="18" spans="1:4">
      <c r="A18" s="4" t="s">
        <v>211</v>
      </c>
      <c r="B18" s="4" t="s">
        <v>216</v>
      </c>
      <c r="C18" s="4" t="s">
        <v>21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8</v>
      </c>
      <c r="B1" s="2" t="s">
        <v>1</v>
      </c>
    </row>
    <row r="2" spans="1:3">
      <c r="B2" s="2" t="s">
        <v>2</v>
      </c>
      <c r="C2" s="2" t="s">
        <v>67</v>
      </c>
    </row>
    <row r="3" spans="1:3">
      <c r="A3" s="4" t="s">
        <v>219</v>
      </c>
      <c r="B3" s="7" t="n">
        <v>1884018</v>
      </c>
      <c r="C3" s="7" t="n">
        <v>2247917</v>
      </c>
    </row>
    <row r="4" spans="1:3">
      <c r="A4" s="4" t="s">
        <v>70</v>
      </c>
      <c r="B4" s="5" t="n">
        <v>1460212</v>
      </c>
      <c r="C4" s="5" t="n">
        <v>1524110</v>
      </c>
    </row>
    <row r="5" spans="1:3">
      <c r="A5" s="4" t="s">
        <v>71</v>
      </c>
      <c r="B5" s="5" t="n">
        <v>423806</v>
      </c>
      <c r="C5" s="5" t="n">
        <v>723807</v>
      </c>
    </row>
    <row r="6" spans="1:3">
      <c r="A6" s="3" t="s">
        <v>72</v>
      </c>
    </row>
    <row r="7" spans="1:3">
      <c r="A7" s="4" t="s">
        <v>73</v>
      </c>
      <c r="B7" s="5" t="n">
        <v>407573</v>
      </c>
      <c r="C7" s="5" t="n">
        <v>286388</v>
      </c>
    </row>
    <row r="8" spans="1:3">
      <c r="A8" s="4" t="s">
        <v>74</v>
      </c>
      <c r="B8" s="5" t="n">
        <v>24465</v>
      </c>
      <c r="C8" s="5" t="n">
        <v>32719</v>
      </c>
    </row>
    <row r="9" spans="1:3">
      <c r="A9" s="4" t="s">
        <v>75</v>
      </c>
      <c r="B9" s="5" t="n">
        <v>7538</v>
      </c>
      <c r="C9" s="4" t="s">
        <v>76</v>
      </c>
    </row>
    <row r="10" spans="1:3">
      <c r="A10" s="4" t="s">
        <v>77</v>
      </c>
      <c r="B10" s="5" t="n">
        <v>439576</v>
      </c>
      <c r="C10" s="5" t="n">
        <v>319107</v>
      </c>
    </row>
    <row r="11" spans="1:3">
      <c r="A11" s="4" t="s">
        <v>220</v>
      </c>
      <c r="B11" s="5" t="n">
        <v>-15770</v>
      </c>
      <c r="C11" s="5" t="n">
        <v>404700</v>
      </c>
    </row>
    <row r="12" spans="1:3">
      <c r="A12" s="3" t="s">
        <v>79</v>
      </c>
    </row>
    <row r="13" spans="1:3">
      <c r="A13" s="4" t="s">
        <v>221</v>
      </c>
      <c r="B13" s="5" t="n">
        <v>-70246</v>
      </c>
      <c r="C13" s="5" t="n">
        <v>-77089</v>
      </c>
    </row>
    <row r="14" spans="1:3">
      <c r="A14" s="4" t="s">
        <v>222</v>
      </c>
      <c r="B14" s="5" t="n">
        <v>2160</v>
      </c>
      <c r="C14" s="4" t="s">
        <v>76</v>
      </c>
    </row>
    <row r="15" spans="1:3">
      <c r="A15" s="4" t="s">
        <v>83</v>
      </c>
      <c r="B15" s="5" t="n">
        <v>-281086</v>
      </c>
      <c r="C15" s="5" t="n">
        <v>77061</v>
      </c>
    </row>
    <row r="16" spans="1:3">
      <c r="A16" s="4" t="s">
        <v>223</v>
      </c>
      <c r="B16" s="5" t="n">
        <v>-296856</v>
      </c>
      <c r="C16" s="5" t="n">
        <v>481761</v>
      </c>
    </row>
    <row r="17" spans="1:3">
      <c r="A17" s="4" t="s">
        <v>85</v>
      </c>
      <c r="B17" s="5" t="n">
        <v>731</v>
      </c>
      <c r="C17" s="5" t="n">
        <v>39582</v>
      </c>
    </row>
    <row r="18" spans="1:3">
      <c r="A18" s="4" t="s">
        <v>224</v>
      </c>
      <c r="B18" s="5" t="n">
        <v>217894</v>
      </c>
      <c r="C18" s="5" t="n">
        <v>-62244</v>
      </c>
    </row>
    <row r="19" spans="1:3">
      <c r="A19" s="4" t="s">
        <v>225</v>
      </c>
    </row>
    <row r="20" spans="1:3">
      <c r="A20" s="4" t="s">
        <v>219</v>
      </c>
      <c r="B20" s="5" t="n">
        <v>4773590</v>
      </c>
      <c r="C20" s="5" t="n">
        <v>3716684</v>
      </c>
    </row>
    <row r="21" spans="1:3">
      <c r="A21" s="4" t="s">
        <v>70</v>
      </c>
      <c r="B21" s="5" t="n">
        <v>3773157</v>
      </c>
      <c r="C21" s="5" t="n">
        <v>2832189</v>
      </c>
    </row>
    <row r="22" spans="1:3">
      <c r="A22" s="4" t="s">
        <v>71</v>
      </c>
      <c r="B22" s="5" t="n">
        <v>1000433</v>
      </c>
      <c r="C22" s="5" t="n">
        <v>884495</v>
      </c>
    </row>
    <row r="23" spans="1:3">
      <c r="A23" s="3" t="s">
        <v>72</v>
      </c>
    </row>
    <row r="24" spans="1:3">
      <c r="A24" s="4" t="s">
        <v>73</v>
      </c>
      <c r="B24" s="5" t="n">
        <v>344355</v>
      </c>
      <c r="C24" s="5" t="n">
        <v>682914</v>
      </c>
    </row>
    <row r="25" spans="1:3">
      <c r="A25" s="4" t="s">
        <v>74</v>
      </c>
      <c r="B25" s="5" t="n">
        <v>55740</v>
      </c>
      <c r="C25" s="5" t="n">
        <v>38210</v>
      </c>
    </row>
    <row r="26" spans="1:3">
      <c r="A26" s="4" t="s">
        <v>75</v>
      </c>
      <c r="B26" s="5" t="n">
        <v>3223</v>
      </c>
      <c r="C26" s="5" t="n">
        <v>2961</v>
      </c>
    </row>
    <row r="27" spans="1:3">
      <c r="A27" s="4" t="s">
        <v>77</v>
      </c>
      <c r="B27" s="5" t="n">
        <v>404374</v>
      </c>
      <c r="C27" s="5" t="n">
        <v>724085</v>
      </c>
    </row>
    <row r="28" spans="1:3">
      <c r="A28" s="4" t="s">
        <v>220</v>
      </c>
      <c r="B28" s="5" t="n">
        <v>636059</v>
      </c>
      <c r="C28" s="5" t="n">
        <v>74434</v>
      </c>
    </row>
    <row r="29" spans="1:3">
      <c r="A29" s="3" t="s">
        <v>79</v>
      </c>
    </row>
    <row r="30" spans="1:3">
      <c r="A30" s="4" t="s">
        <v>221</v>
      </c>
      <c r="B30" s="5" t="n">
        <v>-167386</v>
      </c>
      <c r="C30" s="5" t="n">
        <v>-122615</v>
      </c>
    </row>
    <row r="31" spans="1:3">
      <c r="A31" s="4" t="s">
        <v>222</v>
      </c>
      <c r="B31" s="5" t="n">
        <v>-5926</v>
      </c>
      <c r="C31" s="4" t="s">
        <v>76</v>
      </c>
    </row>
    <row r="32" spans="1:3">
      <c r="A32" s="4" t="s">
        <v>83</v>
      </c>
      <c r="B32" s="5" t="n">
        <v>-173312</v>
      </c>
      <c r="C32" s="5" t="n">
        <v>-122615</v>
      </c>
    </row>
    <row r="33" spans="1:3">
      <c r="A33" s="4" t="s">
        <v>223</v>
      </c>
      <c r="B33" s="5" t="n">
        <v>334947</v>
      </c>
      <c r="C33" s="5" t="n">
        <v>-48181</v>
      </c>
    </row>
    <row r="34" spans="1:3">
      <c r="A34" s="4" t="s">
        <v>85</v>
      </c>
      <c r="B34" s="5" t="n">
        <v>116693</v>
      </c>
      <c r="C34" s="5" t="n">
        <v>14063</v>
      </c>
    </row>
    <row r="35" spans="1:3">
      <c r="A35" s="4" t="s">
        <v>224</v>
      </c>
      <c r="B35" s="7" t="n">
        <v>217984</v>
      </c>
      <c r="C35" s="7" t="n">
        <v>-6224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6</v>
      </c>
      <c r="B1" s="2" t="s">
        <v>2</v>
      </c>
      <c r="C1" s="2" t="s">
        <v>28</v>
      </c>
    </row>
    <row r="2" spans="1:3">
      <c r="A2" s="3" t="s">
        <v>227</v>
      </c>
    </row>
    <row r="3" spans="1:3">
      <c r="A3" s="4" t="s">
        <v>228</v>
      </c>
      <c r="B3" s="7" t="n">
        <v>1827624</v>
      </c>
      <c r="C3" s="7" t="n">
        <v>1797061</v>
      </c>
    </row>
    <row r="4" spans="1:3">
      <c r="A4" s="4" t="s">
        <v>229</v>
      </c>
      <c r="B4" s="5" t="n">
        <v>11037754</v>
      </c>
      <c r="C4" s="5" t="n">
        <v>11151630</v>
      </c>
    </row>
    <row r="5" spans="1:3">
      <c r="A5" s="3" t="s">
        <v>230</v>
      </c>
    </row>
    <row r="6" spans="1:3">
      <c r="A6" s="4" t="s">
        <v>231</v>
      </c>
      <c r="B6" s="5" t="n">
        <v>135978</v>
      </c>
      <c r="C6" s="5" t="n">
        <v>142167</v>
      </c>
    </row>
    <row r="7" spans="1:3">
      <c r="A7" s="4" t="s">
        <v>232</v>
      </c>
      <c r="B7" s="5" t="n">
        <v>3382</v>
      </c>
      <c r="C7" s="5" t="n">
        <v>6798</v>
      </c>
    </row>
    <row r="8" spans="1:3">
      <c r="A8" s="4" t="s">
        <v>233</v>
      </c>
      <c r="B8" s="5" t="n">
        <v>11213138</v>
      </c>
      <c r="C8" s="5" t="n">
        <v>11345543</v>
      </c>
    </row>
    <row r="9" spans="1:3">
      <c r="A9" s="3" t="s">
        <v>234</v>
      </c>
    </row>
    <row r="10" spans="1:3">
      <c r="A10" s="4" t="s">
        <v>235</v>
      </c>
      <c r="B10" s="5" t="n">
        <v>42389</v>
      </c>
    </row>
    <row r="11" spans="1:3">
      <c r="A11" s="4" t="s">
        <v>48</v>
      </c>
      <c r="B11" s="5" t="n">
        <v>8592825</v>
      </c>
      <c r="C11" s="5" t="n">
        <v>8664877</v>
      </c>
    </row>
    <row r="12" spans="1:3">
      <c r="A12" s="4" t="s">
        <v>225</v>
      </c>
    </row>
    <row r="13" spans="1:3">
      <c r="A13" s="3" t="s">
        <v>227</v>
      </c>
    </row>
    <row r="14" spans="1:3">
      <c r="A14" s="4" t="s">
        <v>236</v>
      </c>
      <c r="B14" s="5" t="n">
        <v>1670716</v>
      </c>
      <c r="C14" s="5" t="n">
        <v>1264649</v>
      </c>
    </row>
    <row r="15" spans="1:3">
      <c r="A15" s="4" t="s">
        <v>228</v>
      </c>
      <c r="B15" s="5" t="n">
        <v>6538075</v>
      </c>
      <c r="C15" s="5" t="n">
        <v>7184868</v>
      </c>
    </row>
    <row r="16" spans="1:3">
      <c r="A16" s="4" t="s">
        <v>237</v>
      </c>
      <c r="B16" s="5" t="n">
        <v>15284</v>
      </c>
      <c r="C16" s="5" t="n">
        <v>19955</v>
      </c>
    </row>
    <row r="17" spans="1:3">
      <c r="A17" s="4" t="s">
        <v>229</v>
      </c>
      <c r="B17" s="5" t="n">
        <v>8224075</v>
      </c>
      <c r="C17" s="5" t="n">
        <v>8469472</v>
      </c>
    </row>
    <row r="18" spans="1:3">
      <c r="A18" s="3" t="s">
        <v>230</v>
      </c>
    </row>
    <row r="19" spans="1:3">
      <c r="A19" s="4" t="s">
        <v>231</v>
      </c>
      <c r="B19" s="5" t="n">
        <v>35524</v>
      </c>
      <c r="C19" s="5" t="n">
        <v>44448</v>
      </c>
    </row>
    <row r="20" spans="1:3">
      <c r="A20" s="4" t="s">
        <v>232</v>
      </c>
      <c r="B20" s="5" t="n">
        <v>500</v>
      </c>
      <c r="C20" s="5" t="n">
        <v>500</v>
      </c>
    </row>
    <row r="21" spans="1:3">
      <c r="A21" s="4" t="s">
        <v>233</v>
      </c>
      <c r="B21" s="5" t="n">
        <v>36024</v>
      </c>
      <c r="C21" s="5" t="n">
        <v>44948</v>
      </c>
    </row>
    <row r="22" spans="1:3">
      <c r="A22" s="3" t="s">
        <v>234</v>
      </c>
    </row>
    <row r="23" spans="1:3">
      <c r="A23" s="4" t="s">
        <v>238</v>
      </c>
      <c r="B23" s="5" t="n">
        <v>1350950</v>
      </c>
      <c r="C23" s="5" t="n">
        <v>1560776</v>
      </c>
    </row>
    <row r="24" spans="1:3">
      <c r="A24" s="4" t="s">
        <v>235</v>
      </c>
      <c r="B24" s="5" t="n">
        <v>20988</v>
      </c>
      <c r="C24" s="5" t="n">
        <v>85672</v>
      </c>
    </row>
    <row r="25" spans="1:3">
      <c r="A25" s="4" t="s">
        <v>48</v>
      </c>
      <c r="B25" s="7" t="n">
        <v>1371938</v>
      </c>
      <c r="C25" s="7" t="n">
        <v>16464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598</v>
      </c>
      <c r="C3" s="7" t="n">
        <v>83391</v>
      </c>
    </row>
    <row r="4" spans="1:3">
      <c r="A4" s="4" t="s">
        <v>31</v>
      </c>
      <c r="B4" s="5" t="n">
        <v>755302</v>
      </c>
      <c r="C4" s="5" t="n">
        <v>720421</v>
      </c>
    </row>
    <row r="5" spans="1:3">
      <c r="A5" s="4" t="s">
        <v>32</v>
      </c>
      <c r="B5" s="5" t="n">
        <v>1827624</v>
      </c>
      <c r="C5" s="5" t="n">
        <v>1797061</v>
      </c>
    </row>
    <row r="6" spans="1:3">
      <c r="A6" s="4" t="s">
        <v>33</v>
      </c>
      <c r="B6" s="5" t="n">
        <v>8224075</v>
      </c>
      <c r="C6" s="5" t="n">
        <v>8469472</v>
      </c>
    </row>
    <row r="7" spans="1:3">
      <c r="A7" s="4" t="s">
        <v>34</v>
      </c>
      <c r="B7" s="5" t="n">
        <v>188155</v>
      </c>
      <c r="C7" s="5" t="n">
        <v>81285</v>
      </c>
    </row>
    <row r="8" spans="1:3">
      <c r="A8" s="4" t="s">
        <v>35</v>
      </c>
      <c r="B8" s="5" t="n">
        <v>11037754</v>
      </c>
      <c r="C8" s="5" t="n">
        <v>11151630</v>
      </c>
    </row>
    <row r="9" spans="1:3">
      <c r="A9" s="4" t="s">
        <v>36</v>
      </c>
      <c r="B9" s="5" t="n">
        <v>135978</v>
      </c>
      <c r="C9" s="5" t="n">
        <v>142167</v>
      </c>
    </row>
    <row r="10" spans="1:3">
      <c r="A10" s="3" t="s">
        <v>37</v>
      </c>
    </row>
    <row r="11" spans="1:3">
      <c r="A11" s="4" t="s">
        <v>38</v>
      </c>
      <c r="B11" s="5" t="n">
        <v>3382</v>
      </c>
      <c r="C11" s="5" t="n">
        <v>6798</v>
      </c>
    </row>
    <row r="12" spans="1:3">
      <c r="A12" s="4" t="s">
        <v>39</v>
      </c>
      <c r="B12" s="5" t="n">
        <v>36024</v>
      </c>
      <c r="C12" s="5" t="n">
        <v>44948</v>
      </c>
    </row>
    <row r="13" spans="1:3">
      <c r="A13" s="4" t="s">
        <v>40</v>
      </c>
      <c r="B13" s="5" t="n">
        <v>39406</v>
      </c>
      <c r="C13" s="5" t="n">
        <v>51746</v>
      </c>
    </row>
    <row r="14" spans="1:3">
      <c r="A14" s="4" t="s">
        <v>41</v>
      </c>
      <c r="B14" s="5" t="n">
        <v>11213138</v>
      </c>
      <c r="C14" s="5" t="n">
        <v>11345543</v>
      </c>
    </row>
    <row r="15" spans="1:3">
      <c r="A15" s="3" t="s">
        <v>42</v>
      </c>
    </row>
    <row r="16" spans="1:3">
      <c r="A16" s="4" t="s">
        <v>43</v>
      </c>
      <c r="B16" s="5" t="n">
        <v>5115876</v>
      </c>
      <c r="C16" s="5" t="n">
        <v>5292366</v>
      </c>
    </row>
    <row r="17" spans="1:3">
      <c r="A17" s="4" t="s">
        <v>44</v>
      </c>
      <c r="B17" s="5" t="n">
        <v>937327</v>
      </c>
      <c r="C17" s="5" t="n">
        <v>1016963</v>
      </c>
    </row>
    <row r="18" spans="1:3">
      <c r="A18" s="4" t="s">
        <v>45</v>
      </c>
      <c r="B18" s="5" t="n">
        <v>900000</v>
      </c>
      <c r="C18" s="5" t="n">
        <v>687000</v>
      </c>
    </row>
    <row r="19" spans="1:3">
      <c r="A19" s="4" t="s">
        <v>46</v>
      </c>
      <c r="B19" s="5" t="n">
        <v>267684</v>
      </c>
      <c r="C19" s="5" t="n">
        <v>22100</v>
      </c>
    </row>
    <row r="20" spans="1:3">
      <c r="A20" s="4" t="s">
        <v>47</v>
      </c>
      <c r="B20" s="5" t="n">
        <v>1371938</v>
      </c>
      <c r="C20" s="5" t="n">
        <v>1646448</v>
      </c>
    </row>
    <row r="21" spans="1:3">
      <c r="A21" s="4" t="s">
        <v>48</v>
      </c>
      <c r="B21" s="5" t="n">
        <v>8592825</v>
      </c>
      <c r="C21" s="5" t="n">
        <v>8664877</v>
      </c>
    </row>
    <row r="22" spans="1:3">
      <c r="A22" s="4" t="s">
        <v>49</v>
      </c>
      <c r="B22" s="5" t="n">
        <v>3816666</v>
      </c>
      <c r="C22" s="5" t="n">
        <v>3800489</v>
      </c>
    </row>
    <row r="23" spans="1:3">
      <c r="A23" s="4" t="s">
        <v>50</v>
      </c>
      <c r="B23" s="5" t="n">
        <v>12409491</v>
      </c>
      <c r="C23" s="5" t="n">
        <v>12465366</v>
      </c>
    </row>
    <row r="24" spans="1:3">
      <c r="A24" s="3" t="s">
        <v>51</v>
      </c>
    </row>
    <row r="25" spans="1:3">
      <c r="A25" s="4" t="s">
        <v>52</v>
      </c>
      <c r="B25" s="5" t="n">
        <v>299</v>
      </c>
      <c r="C25" s="5" t="n">
        <v>299</v>
      </c>
    </row>
    <row r="26" spans="1:3">
      <c r="A26" s="4" t="s">
        <v>53</v>
      </c>
      <c r="B26" s="5" t="n">
        <v>12074159</v>
      </c>
      <c r="C26" s="5" t="n">
        <v>12070996</v>
      </c>
    </row>
    <row r="27" spans="1:3">
      <c r="A27" s="4" t="s">
        <v>54</v>
      </c>
      <c r="B27" s="5" t="n">
        <v>-13270811</v>
      </c>
      <c r="C27" s="5" t="n">
        <v>-13191118</v>
      </c>
    </row>
    <row r="28" spans="1:3">
      <c r="A28" s="4" t="s">
        <v>55</v>
      </c>
      <c r="B28" s="5" t="n">
        <v>-1196353</v>
      </c>
      <c r="C28" s="5" t="n">
        <v>-1119823</v>
      </c>
    </row>
    <row r="29" spans="1:3">
      <c r="A29" s="4" t="s">
        <v>56</v>
      </c>
      <c r="B29" s="7" t="n">
        <v>11213138</v>
      </c>
      <c r="C29" s="7" t="n">
        <v>11345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9</v>
      </c>
      <c r="B1" s="2" t="s">
        <v>1</v>
      </c>
    </row>
    <row r="2" spans="1:3">
      <c r="B2" s="2" t="s">
        <v>2</v>
      </c>
      <c r="C2" s="2" t="s">
        <v>67</v>
      </c>
    </row>
    <row r="3" spans="1:3">
      <c r="A3" s="3" t="s">
        <v>240</v>
      </c>
    </row>
    <row r="4" spans="1:3">
      <c r="A4" s="4" t="s">
        <v>241</v>
      </c>
      <c r="B4" s="7" t="n">
        <v>687000</v>
      </c>
    </row>
    <row r="5" spans="1:3">
      <c r="A5" s="4" t="s">
        <v>242</v>
      </c>
      <c r="B5" s="5" t="n">
        <v>213000</v>
      </c>
      <c r="C5" s="7" t="n">
        <v>-154150</v>
      </c>
    </row>
    <row r="6" spans="1:3">
      <c r="A6" s="4" t="s">
        <v>243</v>
      </c>
      <c r="B6" s="7" t="n">
        <v>9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244</v>
      </c>
      <c r="B1" s="2" t="s">
        <v>182</v>
      </c>
      <c r="D1" s="2" t="s">
        <v>1</v>
      </c>
    </row>
    <row r="2" spans="1:5">
      <c r="B2" s="2" t="s">
        <v>245</v>
      </c>
      <c r="C2" s="2" t="s">
        <v>246</v>
      </c>
      <c r="D2" s="2" t="s">
        <v>2</v>
      </c>
      <c r="E2" s="2" t="s">
        <v>28</v>
      </c>
    </row>
    <row r="3" spans="1:5">
      <c r="A3" s="4" t="s">
        <v>247</v>
      </c>
      <c r="D3" s="4" t="s">
        <v>248</v>
      </c>
    </row>
    <row r="4" spans="1:5">
      <c r="A4" s="4" t="s">
        <v>249</v>
      </c>
      <c r="D4" s="7" t="n">
        <v>160000</v>
      </c>
    </row>
    <row r="5" spans="1:5">
      <c r="A5" s="4" t="s">
        <v>43</v>
      </c>
      <c r="D5" s="7" t="n">
        <v>5115876</v>
      </c>
      <c r="E5" s="7" t="n">
        <v>5292366</v>
      </c>
    </row>
    <row r="6" spans="1:5">
      <c r="A6" s="4" t="s">
        <v>250</v>
      </c>
      <c r="D6" s="4" t="s">
        <v>251</v>
      </c>
    </row>
    <row r="7" spans="1:5">
      <c r="A7" s="4" t="s">
        <v>252</v>
      </c>
      <c r="D7" s="4" t="s">
        <v>253</v>
      </c>
    </row>
    <row r="8" spans="1:5">
      <c r="A8" s="4" t="s">
        <v>254</v>
      </c>
      <c r="D8" s="4" t="s">
        <v>255</v>
      </c>
    </row>
    <row r="9" spans="1:5">
      <c r="A9" s="4" t="s">
        <v>256</v>
      </c>
      <c r="D9" s="7" t="n">
        <v>5153584</v>
      </c>
    </row>
    <row r="10" spans="1:5">
      <c r="A10" s="4" t="s">
        <v>257</v>
      </c>
      <c r="D10" s="5" t="n">
        <v>5115876</v>
      </c>
    </row>
    <row r="11" spans="1:5">
      <c r="A11" s="4" t="s">
        <v>258</v>
      </c>
      <c r="D11" s="5" t="n">
        <v>4557611</v>
      </c>
    </row>
    <row r="12" spans="1:5">
      <c r="A12" s="4" t="s">
        <v>259</v>
      </c>
      <c r="D12" s="7" t="n">
        <v>165650</v>
      </c>
    </row>
    <row r="13" spans="1:5">
      <c r="A13" s="4" t="s">
        <v>260</v>
      </c>
      <c r="D13" s="4" t="s">
        <v>261</v>
      </c>
    </row>
    <row r="14" spans="1:5">
      <c r="A14" s="4" t="s">
        <v>262</v>
      </c>
      <c r="D14" s="7" t="n">
        <v>900000</v>
      </c>
    </row>
    <row r="15" spans="1:5">
      <c r="A15" s="4" t="s">
        <v>263</v>
      </c>
      <c r="D15" s="5" t="n">
        <v>900000</v>
      </c>
    </row>
    <row r="16" spans="1:5">
      <c r="A16" s="4" t="s">
        <v>264</v>
      </c>
    </row>
    <row r="17" spans="1:5">
      <c r="A17" s="4" t="s">
        <v>265</v>
      </c>
      <c r="C17" s="7" t="n">
        <v>5500000</v>
      </c>
    </row>
    <row r="18" spans="1:5">
      <c r="A18" s="4" t="s">
        <v>266</v>
      </c>
      <c r="C18" s="7" t="n">
        <v>3500000</v>
      </c>
    </row>
    <row r="19" spans="1:5">
      <c r="A19" s="4" t="s">
        <v>267</v>
      </c>
    </row>
    <row r="20" spans="1:5">
      <c r="A20" s="4" t="s">
        <v>268</v>
      </c>
      <c r="C20" s="5" t="n">
        <v>3200</v>
      </c>
    </row>
    <row r="21" spans="1:5">
      <c r="A21" s="4" t="s">
        <v>269</v>
      </c>
    </row>
    <row r="22" spans="1:5">
      <c r="A22" s="4" t="s">
        <v>270</v>
      </c>
      <c r="D22" s="7" t="n">
        <v>3500000</v>
      </c>
    </row>
    <row r="23" spans="1:5">
      <c r="A23" s="4" t="s">
        <v>271</v>
      </c>
    </row>
    <row r="24" spans="1:5">
      <c r="A24" s="4" t="s">
        <v>272</v>
      </c>
      <c r="D24" s="4" t="s">
        <v>273</v>
      </c>
    </row>
    <row r="25" spans="1:5">
      <c r="A25" s="4" t="s">
        <v>247</v>
      </c>
      <c r="D25" s="4" t="s">
        <v>274</v>
      </c>
    </row>
    <row r="26" spans="1:5">
      <c r="A26" s="4" t="s">
        <v>275</v>
      </c>
    </row>
    <row r="27" spans="1:5">
      <c r="A27" s="4" t="s">
        <v>270</v>
      </c>
      <c r="D27" s="7" t="n">
        <v>500000</v>
      </c>
    </row>
    <row r="28" spans="1:5">
      <c r="A28" s="4" t="s">
        <v>276</v>
      </c>
    </row>
    <row r="29" spans="1:5">
      <c r="A29" s="4" t="s">
        <v>272</v>
      </c>
      <c r="D29" s="4" t="s">
        <v>273</v>
      </c>
    </row>
    <row r="30" spans="1:5">
      <c r="A30" s="4" t="s">
        <v>247</v>
      </c>
      <c r="D30" s="4" t="s">
        <v>277</v>
      </c>
    </row>
    <row r="31" spans="1:5">
      <c r="A31" s="4" t="s">
        <v>278</v>
      </c>
      <c r="D31" s="4" t="s">
        <v>199</v>
      </c>
    </row>
    <row r="32" spans="1:5">
      <c r="A32" s="4" t="s">
        <v>279</v>
      </c>
      <c r="D32" s="4" t="s">
        <v>280</v>
      </c>
    </row>
    <row r="33" spans="1:5">
      <c r="A33" s="4" t="s">
        <v>281</v>
      </c>
    </row>
    <row r="34" spans="1:5">
      <c r="A34" s="4" t="s">
        <v>282</v>
      </c>
      <c r="D34" s="5" t="n">
        <v>96697</v>
      </c>
    </row>
    <row r="35" spans="1:5">
      <c r="A35" s="4" t="s">
        <v>283</v>
      </c>
      <c r="D35" s="7" t="n">
        <v>900000</v>
      </c>
    </row>
    <row r="36" spans="1:5">
      <c r="A36" s="4" t="s">
        <v>284</v>
      </c>
    </row>
    <row r="37" spans="1:5">
      <c r="A37" s="4" t="s">
        <v>43</v>
      </c>
      <c r="B37" s="7" t="n">
        <v>7500000</v>
      </c>
    </row>
    <row r="38" spans="1:5">
      <c r="A38" s="4" t="s">
        <v>285</v>
      </c>
      <c r="B38" s="5" t="n">
        <v>5125000</v>
      </c>
    </row>
    <row r="39" spans="1:5">
      <c r="A39" s="4" t="s">
        <v>286</v>
      </c>
      <c r="B39" s="5" t="n">
        <v>5000000</v>
      </c>
    </row>
    <row r="40" spans="1:5">
      <c r="A40" s="4" t="s">
        <v>287</v>
      </c>
      <c r="B40" s="7" t="n">
        <v>2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s>
  <sheetData>
    <row r="1" spans="1:4">
      <c r="A1" s="1" t="s">
        <v>288</v>
      </c>
      <c r="B1" s="2" t="s">
        <v>182</v>
      </c>
      <c r="C1" s="2" t="s">
        <v>1</v>
      </c>
    </row>
    <row r="2" spans="1:4">
      <c r="B2" s="2" t="s">
        <v>246</v>
      </c>
      <c r="C2" s="2" t="s">
        <v>2</v>
      </c>
      <c r="D2" s="2" t="s">
        <v>67</v>
      </c>
    </row>
    <row r="3" spans="1:4">
      <c r="A3" s="4" t="s">
        <v>289</v>
      </c>
      <c r="C3" s="7" t="n">
        <v>3533</v>
      </c>
    </row>
    <row r="4" spans="1:4">
      <c r="A4" s="4" t="s">
        <v>290</v>
      </c>
      <c r="C4" s="4" t="s">
        <v>291</v>
      </c>
    </row>
    <row r="5" spans="1:4">
      <c r="A5" s="4" t="s">
        <v>292</v>
      </c>
      <c r="B5" s="7" t="n">
        <v>100000</v>
      </c>
    </row>
    <row r="6" spans="1:4">
      <c r="A6" s="4" t="s">
        <v>293</v>
      </c>
      <c r="B6" s="4" t="s">
        <v>294</v>
      </c>
    </row>
    <row r="7" spans="1:4">
      <c r="A7" s="4" t="s">
        <v>295</v>
      </c>
      <c r="C7" s="7" t="n">
        <v>60000</v>
      </c>
    </row>
    <row r="8" spans="1:4">
      <c r="A8" s="4" t="s">
        <v>296</v>
      </c>
      <c r="C8" s="5" t="n">
        <v>-297587</v>
      </c>
      <c r="D8" s="7" t="n">
        <v>442179</v>
      </c>
    </row>
    <row r="9" spans="1:4">
      <c r="A9" s="4" t="s">
        <v>297</v>
      </c>
    </row>
    <row r="10" spans="1:4">
      <c r="A10" s="4" t="s">
        <v>298</v>
      </c>
      <c r="C10" s="7" t="n">
        <v>195000</v>
      </c>
    </row>
    <row r="11" spans="1:4">
      <c r="A11" s="4" t="s">
        <v>299</v>
      </c>
      <c r="C11" s="4" t="s">
        <v>300</v>
      </c>
    </row>
    <row r="12" spans="1:4">
      <c r="A12" s="4" t="s">
        <v>296</v>
      </c>
      <c r="C12" s="7" t="n">
        <v>2000000</v>
      </c>
    </row>
    <row r="13" spans="1:4">
      <c r="A13" s="4" t="s">
        <v>301</v>
      </c>
      <c r="C13" s="4" t="s">
        <v>302</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182</v>
      </c>
      <c r="C1" s="2" t="s">
        <v>1</v>
      </c>
    </row>
    <row r="2" spans="1:3">
      <c r="B2" s="2" t="s">
        <v>304</v>
      </c>
      <c r="C2" s="2" t="s">
        <v>2</v>
      </c>
    </row>
    <row r="3" spans="1:3">
      <c r="A3" s="4" t="s">
        <v>187</v>
      </c>
      <c r="C3" s="7" t="n">
        <v>900000</v>
      </c>
    </row>
    <row r="4" spans="1:3">
      <c r="A4" s="4" t="s">
        <v>189</v>
      </c>
      <c r="C4" s="5" t="n">
        <v>42389</v>
      </c>
    </row>
    <row r="5" spans="1:3">
      <c r="A5" s="4" t="s">
        <v>258</v>
      </c>
      <c r="C5" s="5" t="n">
        <v>4557611</v>
      </c>
    </row>
    <row r="6" spans="1:3">
      <c r="A6" s="4" t="s">
        <v>249</v>
      </c>
      <c r="C6" s="5" t="n">
        <v>160000</v>
      </c>
    </row>
    <row r="7" spans="1:3">
      <c r="A7" s="4" t="s">
        <v>275</v>
      </c>
    </row>
    <row r="8" spans="1:3">
      <c r="A8" s="4" t="s">
        <v>270</v>
      </c>
      <c r="C8" s="5" t="n">
        <v>500000</v>
      </c>
    </row>
    <row r="9" spans="1:3">
      <c r="A9" s="4" t="s">
        <v>269</v>
      </c>
    </row>
    <row r="10" spans="1:3">
      <c r="A10" s="4" t="s">
        <v>270</v>
      </c>
      <c r="C10" s="7" t="n">
        <v>3500000</v>
      </c>
    </row>
    <row r="11" spans="1:3">
      <c r="A11" s="4" t="s">
        <v>305</v>
      </c>
    </row>
    <row r="12" spans="1:3">
      <c r="A12" s="4" t="s">
        <v>187</v>
      </c>
      <c r="B12" s="7" t="n">
        <v>900000</v>
      </c>
    </row>
    <row r="13" spans="1:3">
      <c r="A13" s="4" t="s">
        <v>306</v>
      </c>
      <c r="B13" s="5" t="n">
        <v>96697</v>
      </c>
    </row>
    <row r="14" spans="1:3">
      <c r="A14" s="4" t="s">
        <v>307</v>
      </c>
      <c r="B14" s="9" t="n">
        <v>9.31</v>
      </c>
    </row>
    <row r="15" spans="1:3">
      <c r="A15" s="4" t="s">
        <v>308</v>
      </c>
    </row>
    <row r="16" spans="1:3">
      <c r="A16" s="4" t="s">
        <v>258</v>
      </c>
      <c r="B16" s="7" t="n">
        <v>4557611</v>
      </c>
    </row>
    <row r="17" spans="1:3">
      <c r="A17" s="4" t="s">
        <v>249</v>
      </c>
      <c r="B17" s="5" t="n">
        <v>160000</v>
      </c>
    </row>
    <row r="18" spans="1:3">
      <c r="A18" s="4" t="s">
        <v>309</v>
      </c>
    </row>
    <row r="19" spans="1:3">
      <c r="A19" s="4" t="s">
        <v>187</v>
      </c>
      <c r="B19" s="5" t="n">
        <v>10500000</v>
      </c>
    </row>
    <row r="20" spans="1:3">
      <c r="A20" s="4" t="s">
        <v>310</v>
      </c>
      <c r="B20" s="5" t="n">
        <v>1000000</v>
      </c>
    </row>
    <row r="21" spans="1:3">
      <c r="A21" s="4" t="s">
        <v>311</v>
      </c>
    </row>
    <row r="22" spans="1:3">
      <c r="A22" s="4" t="s">
        <v>270</v>
      </c>
      <c r="B22" s="5" t="n">
        <v>4000000</v>
      </c>
    </row>
    <row r="23" spans="1:3">
      <c r="A23" s="4" t="s">
        <v>189</v>
      </c>
      <c r="B23" s="5" t="n">
        <v>42389</v>
      </c>
    </row>
    <row r="24" spans="1:3">
      <c r="A24" s="4" t="s">
        <v>312</v>
      </c>
    </row>
    <row r="25" spans="1:3">
      <c r="A25" s="4" t="s">
        <v>270</v>
      </c>
      <c r="B25" s="5" t="n">
        <v>500000</v>
      </c>
    </row>
    <row r="26" spans="1:3">
      <c r="A26" s="4" t="s">
        <v>313</v>
      </c>
    </row>
    <row r="27" spans="1:3">
      <c r="A27" s="4" t="s">
        <v>270</v>
      </c>
      <c r="B27" s="7" t="n">
        <v>3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28</v>
      </c>
    </row>
    <row r="2" spans="1:3">
      <c r="A2" s="3" t="s">
        <v>58</v>
      </c>
    </row>
    <row r="3" spans="1:3">
      <c r="A3" s="4" t="s">
        <v>59</v>
      </c>
      <c r="B3" s="7" t="n">
        <v>43947</v>
      </c>
      <c r="C3" s="7" t="n">
        <v>43947</v>
      </c>
    </row>
    <row r="4" spans="1:3">
      <c r="A4" s="4" t="s">
        <v>60</v>
      </c>
      <c r="B4" s="7" t="n">
        <v>149719</v>
      </c>
      <c r="C4" s="7" t="n">
        <v>89080</v>
      </c>
    </row>
    <row r="5" spans="1:3">
      <c r="A5" s="3" t="s">
        <v>51</v>
      </c>
    </row>
    <row r="6" spans="1:3">
      <c r="A6" s="4" t="s">
        <v>61</v>
      </c>
      <c r="B6" s="4" t="s">
        <v>62</v>
      </c>
      <c r="C6" s="8" t="n">
        <v>0.001</v>
      </c>
    </row>
    <row r="7" spans="1:3">
      <c r="A7" s="4" t="s">
        <v>63</v>
      </c>
      <c r="B7" s="5" t="n">
        <v>1500000</v>
      </c>
      <c r="C7" s="5" t="n">
        <v>1500000</v>
      </c>
    </row>
    <row r="8" spans="1:3">
      <c r="A8" s="4" t="s">
        <v>64</v>
      </c>
      <c r="B8" s="5" t="n">
        <v>298867</v>
      </c>
      <c r="C8" s="5" t="n">
        <v>298867</v>
      </c>
    </row>
    <row r="9" spans="1:3">
      <c r="A9" s="4" t="s">
        <v>65</v>
      </c>
      <c r="B9" s="5" t="n">
        <v>298867</v>
      </c>
      <c r="C9" s="5" t="n">
        <v>2988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884018</v>
      </c>
      <c r="C4" s="7" t="n">
        <v>2247917</v>
      </c>
    </row>
    <row r="5" spans="1:3">
      <c r="A5" s="4" t="s">
        <v>70</v>
      </c>
      <c r="B5" s="5" t="n">
        <v>1460212</v>
      </c>
      <c r="C5" s="5" t="n">
        <v>1524110</v>
      </c>
    </row>
    <row r="6" spans="1:3">
      <c r="A6" s="4" t="s">
        <v>71</v>
      </c>
      <c r="B6" s="5" t="n">
        <v>423806</v>
      </c>
      <c r="C6" s="5" t="n">
        <v>723807</v>
      </c>
    </row>
    <row r="7" spans="1:3">
      <c r="A7" s="3" t="s">
        <v>72</v>
      </c>
    </row>
    <row r="8" spans="1:3">
      <c r="A8" s="4" t="s">
        <v>73</v>
      </c>
      <c r="B8" s="5" t="n">
        <v>407573</v>
      </c>
      <c r="C8" s="5" t="n">
        <v>286388</v>
      </c>
    </row>
    <row r="9" spans="1:3">
      <c r="A9" s="4" t="s">
        <v>74</v>
      </c>
      <c r="B9" s="5" t="n">
        <v>24465</v>
      </c>
      <c r="C9" s="5" t="n">
        <v>32719</v>
      </c>
    </row>
    <row r="10" spans="1:3">
      <c r="A10" s="4" t="s">
        <v>75</v>
      </c>
      <c r="B10" s="5" t="n">
        <v>7538</v>
      </c>
      <c r="C10" s="4" t="s">
        <v>76</v>
      </c>
    </row>
    <row r="11" spans="1:3">
      <c r="A11" s="4" t="s">
        <v>77</v>
      </c>
      <c r="B11" s="5" t="n">
        <v>439576</v>
      </c>
      <c r="C11" s="5" t="n">
        <v>319107</v>
      </c>
    </row>
    <row r="12" spans="1:3">
      <c r="A12" s="4" t="s">
        <v>78</v>
      </c>
      <c r="B12" s="5" t="n">
        <v>-15770</v>
      </c>
      <c r="C12" s="5" t="n">
        <v>404700</v>
      </c>
    </row>
    <row r="13" spans="1:3">
      <c r="A13" s="3" t="s">
        <v>79</v>
      </c>
    </row>
    <row r="14" spans="1:3">
      <c r="A14" s="4" t="s">
        <v>80</v>
      </c>
      <c r="B14" s="5" t="n">
        <v>-70246</v>
      </c>
      <c r="C14" s="5" t="n">
        <v>-77089</v>
      </c>
    </row>
    <row r="15" spans="1:3">
      <c r="A15" s="4" t="s">
        <v>81</v>
      </c>
      <c r="B15" s="5" t="n">
        <v>-213000</v>
      </c>
      <c r="C15" s="5" t="n">
        <v>154150</v>
      </c>
    </row>
    <row r="16" spans="1:3">
      <c r="A16" s="4" t="s">
        <v>82</v>
      </c>
      <c r="B16" s="5" t="n">
        <v>2160</v>
      </c>
      <c r="C16" s="4" t="s">
        <v>76</v>
      </c>
    </row>
    <row r="17" spans="1:3">
      <c r="A17" s="4" t="s">
        <v>83</v>
      </c>
      <c r="B17" s="5" t="n">
        <v>-281086</v>
      </c>
      <c r="C17" s="5" t="n">
        <v>77061</v>
      </c>
    </row>
    <row r="18" spans="1:3">
      <c r="A18" s="4" t="s">
        <v>84</v>
      </c>
      <c r="B18" s="5" t="n">
        <v>-296856</v>
      </c>
      <c r="C18" s="5" t="n">
        <v>481761</v>
      </c>
    </row>
    <row r="19" spans="1:3">
      <c r="A19" s="4" t="s">
        <v>85</v>
      </c>
      <c r="B19" s="5" t="n">
        <v>-731</v>
      </c>
      <c r="C19" s="5" t="n">
        <v>-39582</v>
      </c>
    </row>
    <row r="20" spans="1:3">
      <c r="A20" s="4" t="s">
        <v>86</v>
      </c>
      <c r="B20" s="5" t="n">
        <v>-297587</v>
      </c>
      <c r="C20" s="5" t="n">
        <v>442179</v>
      </c>
    </row>
    <row r="21" spans="1:3">
      <c r="A21" s="3" t="s">
        <v>87</v>
      </c>
    </row>
    <row r="22" spans="1:3">
      <c r="A22" s="4" t="s">
        <v>88</v>
      </c>
      <c r="B22" s="5" t="n">
        <v>217894</v>
      </c>
      <c r="C22" s="5" t="n">
        <v>-62244</v>
      </c>
    </row>
    <row r="23" spans="1:3">
      <c r="A23" s="4" t="s">
        <v>89</v>
      </c>
      <c r="B23" s="7" t="n">
        <v>-79693</v>
      </c>
      <c r="C23" s="7" t="n">
        <v>379935</v>
      </c>
    </row>
    <row r="24" spans="1:3">
      <c r="A24" s="3" t="s">
        <v>90</v>
      </c>
    </row>
    <row r="25" spans="1:3">
      <c r="A25" s="4" t="s">
        <v>91</v>
      </c>
      <c r="B25" s="7" t="n">
        <v>-1</v>
      </c>
      <c r="C25" s="9" t="n">
        <v>11.11</v>
      </c>
    </row>
    <row r="26" spans="1:3">
      <c r="A26" s="4" t="s">
        <v>92</v>
      </c>
      <c r="B26" s="10" t="n">
        <v>0.73</v>
      </c>
      <c r="C26" s="10" t="n">
        <v>-1.56</v>
      </c>
    </row>
    <row r="27" spans="1:3">
      <c r="A27" s="4" t="s">
        <v>93</v>
      </c>
      <c r="B27" s="10" t="n">
        <v>-0.27</v>
      </c>
      <c r="C27" s="10" t="n">
        <v>9.550000000000001</v>
      </c>
    </row>
    <row r="28" spans="1:3">
      <c r="A28" s="3" t="s">
        <v>94</v>
      </c>
    </row>
    <row r="29" spans="1:3">
      <c r="A29" s="4" t="s">
        <v>91</v>
      </c>
      <c r="B29" s="5" t="n">
        <v>-1</v>
      </c>
      <c r="C29" s="10" t="n">
        <v>11.11</v>
      </c>
    </row>
    <row r="30" spans="1:3">
      <c r="A30" s="4" t="s">
        <v>92</v>
      </c>
      <c r="B30" s="10" t="n">
        <v>0.73</v>
      </c>
      <c r="C30" s="10" t="n">
        <v>-1.56</v>
      </c>
    </row>
    <row r="31" spans="1:3">
      <c r="A31" s="4" t="s">
        <v>93</v>
      </c>
      <c r="B31" s="9" t="n">
        <v>-0.27</v>
      </c>
      <c r="C31" s="9" t="n">
        <v>9.550000000000001</v>
      </c>
    </row>
    <row r="32" spans="1:3">
      <c r="A32" s="3" t="s">
        <v>95</v>
      </c>
    </row>
    <row r="33" spans="1:3">
      <c r="A33" s="4" t="s">
        <v>96</v>
      </c>
      <c r="B33" s="5" t="n">
        <v>298867</v>
      </c>
      <c r="C33" s="5" t="n">
        <v>39800</v>
      </c>
    </row>
    <row r="34" spans="1:3">
      <c r="A34" s="4" t="s">
        <v>97</v>
      </c>
      <c r="B34" s="5" t="n">
        <v>298867</v>
      </c>
      <c r="C34" s="5" t="n">
        <v>39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100</v>
      </c>
      <c r="B4" s="7" t="n">
        <v>-79693</v>
      </c>
      <c r="C4" s="7" t="n">
        <v>379935</v>
      </c>
    </row>
    <row r="5" spans="1:3">
      <c r="A5" s="3" t="s">
        <v>101</v>
      </c>
    </row>
    <row r="6" spans="1:3">
      <c r="A6" s="4" t="s">
        <v>75</v>
      </c>
      <c r="B6" s="5" t="n">
        <v>7538</v>
      </c>
      <c r="C6" s="4" t="s">
        <v>76</v>
      </c>
    </row>
    <row r="7" spans="1:3">
      <c r="A7" s="4" t="s">
        <v>102</v>
      </c>
      <c r="B7" s="5" t="n">
        <v>25301</v>
      </c>
      <c r="C7" s="5" t="n">
        <v>27762</v>
      </c>
    </row>
    <row r="8" spans="1:3">
      <c r="A8" s="4" t="s">
        <v>103</v>
      </c>
      <c r="B8" s="5" t="n">
        <v>3164</v>
      </c>
      <c r="C8" s="4" t="s">
        <v>76</v>
      </c>
    </row>
    <row r="9" spans="1:3">
      <c r="A9" s="4" t="s">
        <v>104</v>
      </c>
      <c r="B9" s="5" t="n">
        <v>-217894</v>
      </c>
      <c r="C9" s="5" t="n">
        <v>62244</v>
      </c>
    </row>
    <row r="10" spans="1:3">
      <c r="A10" s="4" t="s">
        <v>81</v>
      </c>
      <c r="B10" s="5" t="n">
        <v>213000</v>
      </c>
      <c r="C10" s="5" t="n">
        <v>-154150</v>
      </c>
    </row>
    <row r="11" spans="1:3">
      <c r="A11" s="4" t="s">
        <v>105</v>
      </c>
      <c r="B11" s="5" t="n">
        <v>60639</v>
      </c>
      <c r="C11" s="5" t="n">
        <v>8020</v>
      </c>
    </row>
    <row r="12" spans="1:3">
      <c r="A12" s="3" t="s">
        <v>106</v>
      </c>
    </row>
    <row r="13" spans="1:3">
      <c r="A13" s="4" t="s">
        <v>107</v>
      </c>
      <c r="B13" s="5" t="n">
        <v>-34881</v>
      </c>
      <c r="C13" s="5" t="n">
        <v>-208008</v>
      </c>
    </row>
    <row r="14" spans="1:3">
      <c r="A14" s="4" t="s">
        <v>108</v>
      </c>
      <c r="B14" s="5" t="n">
        <v>-91202</v>
      </c>
      <c r="C14" s="5" t="n">
        <v>-4611</v>
      </c>
    </row>
    <row r="15" spans="1:3">
      <c r="A15" s="4" t="s">
        <v>109</v>
      </c>
      <c r="B15" s="5" t="n">
        <v>-106870</v>
      </c>
      <c r="C15" s="5" t="n">
        <v>-59682</v>
      </c>
    </row>
    <row r="16" spans="1:3">
      <c r="A16" s="4" t="s">
        <v>110</v>
      </c>
      <c r="B16" s="5" t="n">
        <v>3416</v>
      </c>
      <c r="C16" s="4" t="s">
        <v>76</v>
      </c>
    </row>
    <row r="17" spans="1:3">
      <c r="A17" s="4" t="s">
        <v>111</v>
      </c>
      <c r="B17" s="5" t="n">
        <v>245584</v>
      </c>
      <c r="C17" s="5" t="n">
        <v>25515</v>
      </c>
    </row>
    <row r="18" spans="1:3">
      <c r="A18" s="4" t="s">
        <v>112</v>
      </c>
      <c r="B18" s="5" t="n">
        <v>-79636</v>
      </c>
      <c r="C18" s="5" t="n">
        <v>38340</v>
      </c>
    </row>
    <row r="19" spans="1:3">
      <c r="A19" s="4" t="s">
        <v>113</v>
      </c>
      <c r="B19" s="5" t="n">
        <v>-51534</v>
      </c>
      <c r="C19" s="5" t="n">
        <v>115365</v>
      </c>
    </row>
    <row r="20" spans="1:3">
      <c r="A20" s="4" t="s">
        <v>114</v>
      </c>
      <c r="B20" s="5" t="n">
        <v>188281</v>
      </c>
      <c r="C20" s="5" t="n">
        <v>-180546</v>
      </c>
    </row>
    <row r="21" spans="1:3">
      <c r="A21" s="4" t="s">
        <v>115</v>
      </c>
      <c r="B21" s="5" t="n">
        <v>136747</v>
      </c>
      <c r="C21" s="5" t="n">
        <v>-65181</v>
      </c>
    </row>
    <row r="22" spans="1:3">
      <c r="A22" s="3" t="s">
        <v>116</v>
      </c>
    </row>
    <row r="23" spans="1:3">
      <c r="A23" s="4" t="s">
        <v>117</v>
      </c>
      <c r="B23" s="5" t="n">
        <v>-1349</v>
      </c>
      <c r="C23" s="4" t="s">
        <v>76</v>
      </c>
    </row>
    <row r="24" spans="1:3">
      <c r="A24" s="4" t="s">
        <v>118</v>
      </c>
      <c r="B24" s="5" t="n">
        <v>-1349</v>
      </c>
      <c r="C24" s="4" t="s">
        <v>76</v>
      </c>
    </row>
    <row r="25" spans="1:3">
      <c r="A25" s="4" t="s">
        <v>119</v>
      </c>
      <c r="B25" s="5" t="n">
        <v>9424</v>
      </c>
      <c r="C25" s="5" t="n">
        <v>-43532</v>
      </c>
    </row>
    <row r="26" spans="1:3">
      <c r="A26" s="4" t="s">
        <v>120</v>
      </c>
      <c r="B26" s="5" t="n">
        <v>8075</v>
      </c>
      <c r="C26" s="5" t="n">
        <v>-43532</v>
      </c>
    </row>
    <row r="27" spans="1:3">
      <c r="A27" s="3" t="s">
        <v>121</v>
      </c>
    </row>
    <row r="28" spans="1:3">
      <c r="A28" s="4" t="s">
        <v>122</v>
      </c>
      <c r="B28" s="5" t="n">
        <v>-185615</v>
      </c>
      <c r="C28" s="5" t="n">
        <v>154801</v>
      </c>
    </row>
    <row r="29" spans="1:3">
      <c r="A29" s="4" t="s">
        <v>123</v>
      </c>
      <c r="B29" s="4" t="s">
        <v>76</v>
      </c>
      <c r="C29" s="5" t="n">
        <v>-41179</v>
      </c>
    </row>
    <row r="30" spans="1:3">
      <c r="A30" s="4" t="s">
        <v>124</v>
      </c>
      <c r="B30" s="5" t="n">
        <v>-185615</v>
      </c>
      <c r="C30" s="5" t="n">
        <v>113622</v>
      </c>
    </row>
    <row r="31" spans="1:3">
      <c r="A31" s="4" t="s">
        <v>125</v>
      </c>
      <c r="B31" s="5" t="n">
        <v>-40793</v>
      </c>
      <c r="C31" s="5" t="n">
        <v>4909</v>
      </c>
    </row>
    <row r="32" spans="1:3">
      <c r="A32" s="4" t="s">
        <v>126</v>
      </c>
      <c r="B32" s="5" t="n">
        <v>83391</v>
      </c>
      <c r="C32" s="5" t="n">
        <v>81941</v>
      </c>
    </row>
    <row r="33" spans="1:3">
      <c r="A33" s="4" t="s">
        <v>127</v>
      </c>
      <c r="B33" s="5" t="n">
        <v>42598</v>
      </c>
      <c r="C33" s="5" t="n">
        <v>86850</v>
      </c>
    </row>
    <row r="34" spans="1:3">
      <c r="A34" s="3" t="s">
        <v>128</v>
      </c>
    </row>
    <row r="35" spans="1:3">
      <c r="A35" s="4" t="s">
        <v>80</v>
      </c>
      <c r="B35" s="7" t="n">
        <v>213298</v>
      </c>
      <c r="C35" s="7" t="n">
        <v>191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0:35:23Z</dcterms:created>
  <dcterms:modified xmlns:dcterms="http://purl.org/dc/terms/" xmlns:xsi="http://www.w3.org/2001/XMLSchema-instance" xsi:type="dcterms:W3CDTF">2017-05-19T10:35:23Z</dcterms:modified>
</cp:coreProperties>
</file>